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the Business, Ba" sheetId="10" r:id="rId10"/>
    <s:sheet name="Summary of Significant Accounti" sheetId="11" r:id="rId11"/>
    <s:sheet name="Debt" sheetId="12" r:id="rId12"/>
    <s:sheet name="Derivative Instruments" sheetId="13" r:id="rId13"/>
    <s:sheet name="Net Investment in Finance Lease" sheetId="14" r:id="rId14"/>
    <s:sheet name="Capital Stock and Stock Options" sheetId="15" r:id="rId15"/>
    <s:sheet name="Segment and Geographic Informat" sheetId="16" r:id="rId16"/>
    <s:sheet name="Net Gain on Sale of Leasing Equ" sheetId="17" r:id="rId17"/>
    <s:sheet name="Income Taxes" sheetId="18" r:id="rId18"/>
    <s:sheet name="Savings Plan (Notes)" sheetId="19" r:id="rId19"/>
    <s:sheet name="Rental Income under Operating L" sheetId="20" r:id="rId20"/>
    <s:sheet name="Commitments and Contingencies" sheetId="21" r:id="rId21"/>
    <s:sheet name="Selected Quarterly Financial Da" sheetId="22" r:id="rId22"/>
    <s:sheet name="Foreign Currency Activities" sheetId="23" r:id="rId23"/>
    <s:sheet name="Subsequent Events" sheetId="24" r:id="rId24"/>
    <s:sheet name="Schedule II Valuation and Quali" sheetId="25" r:id="rId25"/>
    <s:sheet name="Description of the Business, 26" sheetId="26" r:id="rId26"/>
    <s:sheet name="Summary of Significant Accoun27" sheetId="27" r:id="rId27"/>
    <s:sheet name="Summary of Significant Accoun28" sheetId="28" r:id="rId28"/>
    <s:sheet name="Debt (Tables)" sheetId="29" r:id="rId29"/>
    <s:sheet name="Derivative Instruments (Tables)" sheetId="30" r:id="rId30"/>
    <s:sheet name="Net Investment in Finance Lea31" sheetId="31" r:id="rId31"/>
    <s:sheet name="Capital Stock and Stock Optio32" sheetId="32" r:id="rId32"/>
    <s:sheet name="Segment and Geographic Inform33" sheetId="33" r:id="rId33"/>
    <s:sheet name="Net Gain on Sale of Leasing E34" sheetId="34" r:id="rId34"/>
    <s:sheet name="Income Taxes Income Tax Expense" sheetId="35" r:id="rId35"/>
    <s:sheet name="Rental Income under Operating36" sheetId="36" r:id="rId36"/>
    <s:sheet name="Commitments and Contingencies S" sheetId="37" r:id="rId37"/>
    <s:sheet name="Selected Quarterly Financial 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Debt (Details)" sheetId="44" r:id="rId44"/>
    <s:sheet name="Derivative Instruments (Details" sheetId="45" r:id="rId45"/>
    <s:sheet name="Derivative Instruments (Detai46" sheetId="46" r:id="rId46"/>
    <s:sheet name="Derivative Instruments (Detai47" sheetId="47" r:id="rId47"/>
    <s:sheet name="Net Investment in Finance Lea48" sheetId="48" r:id="rId48"/>
    <s:sheet name="Net Investment in Finance Lea49" sheetId="49" r:id="rId49"/>
    <s:sheet name="Net Investment in Finance Lea50" sheetId="50" r:id="rId50"/>
    <s:sheet name="Capital Stock and Stock Optio51" sheetId="51" r:id="rId51"/>
    <s:sheet name="Capital Stock and Stock Optio52" sheetId="52" r:id="rId52"/>
    <s:sheet name="Capital Stock and Stock Optio53" sheetId="53" r:id="rId53"/>
    <s:sheet name="Segment and Geographic Inform54" sheetId="54" r:id="rId54"/>
    <s:sheet name="Segment and Geographic Inform55" sheetId="55" r:id="rId55"/>
    <s:sheet name="Net Gain on Sale of Leasing E56" sheetId="56" r:id="rId56"/>
    <s:sheet name="Income Taxes Components of Curr" sheetId="57" r:id="rId57"/>
    <s:sheet name="Income Taxes Schedule of Effect" sheetId="58" r:id="rId58"/>
    <s:sheet name="Income Taxes Schedule of Deferr" sheetId="59" r:id="rId59"/>
    <s:sheet name="Income Taxes Level 4 Tags (Deta" sheetId="60" r:id="rId60"/>
    <s:sheet name="Income Taxes Net Operating Loss" sheetId="61" r:id="rId61"/>
    <s:sheet name="Savings Plan (Details)" sheetId="62" r:id="rId62"/>
    <s:sheet name="Rental Income under Operating63" sheetId="63" r:id="rId63"/>
    <s:sheet name="Commitments and Contingencies (" sheetId="64" r:id="rId64"/>
    <s:sheet name="Commitments and Contingencies65" sheetId="65" r:id="rId65"/>
    <s:sheet name="Selected Quarterly Financial 66" sheetId="66" r:id="rId66"/>
    <s:sheet name="Foreign Currency Activities (De" sheetId="67" r:id="rId67"/>
    <s:sheet name="Subsequent Events (Details)" sheetId="68" r:id="rId68"/>
    <s:sheet name="Schedule II Valuation and Qua69" sheetId="69" r:id="rId69"/>
  </s:sheets>
  <s:definedNames/>
  <s:calcPr calcId="124519" calcMode="auto" fullCalcOnLoad="1"/>
</s:workbook>
</file>

<file path=xl/sharedStrings.xml><?xml version="1.0" encoding="utf-8"?>
<sst xmlns="http://schemas.openxmlformats.org/spreadsheetml/2006/main" uniqueCount="709">
  <si>
    <t>Document and Entity Information - USD ($) $ in Millions</t>
  </si>
  <si>
    <t>12 Months Ended</t>
  </si>
  <si>
    <t>Dec. 31, 2015</t>
  </si>
  <si>
    <t>Feb. 23, 2016</t>
  </si>
  <si>
    <t>Jun. 30, 2015</t>
  </si>
  <si>
    <t>Document and Entity Information</t>
  </si>
  <si>
    <t>Entity Registrant Name</t>
  </si>
  <si>
    <t>TAL International Group, Inc.</t>
  </si>
  <si>
    <t>Entity Central Index Key</t>
  </si>
  <si>
    <t>Document Type</t>
  </si>
  <si>
    <t>10-K</t>
  </si>
  <si>
    <t>Document Period End Date</t>
  </si>
  <si>
    <t>Dec. 31,
		2015</t>
  </si>
  <si>
    <t>Amendment Flag</t>
  </si>
  <si>
    <t>false</t>
  </si>
  <si>
    <t>Current Fiscal Year End Date</t>
  </si>
  <si>
    <t>--12-31</t>
  </si>
  <si>
    <t>Entity Filer Category</t>
  </si>
  <si>
    <t>Large Accelerated Filer</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Leasing equipment, net of accumulated depreciation and allowances of $1,218,826 and $1,055,864</t>
  </si>
  <si>
    <t>Net investment in finance leases, net of allowances of $805 and $1,056</t>
  </si>
  <si>
    <t>Assets Held-for-sale, Not Part of Disposal Group, Current</t>
  </si>
  <si>
    <t>Revenue earning assets</t>
  </si>
  <si>
    <t>Unrestricted cash and cash equivalents</t>
  </si>
  <si>
    <t>Restricted cash</t>
  </si>
  <si>
    <t>Accounts receivable, net of allowances of $1,314 and $978</t>
  </si>
  <si>
    <t>Goodwill</t>
  </si>
  <si>
    <t>Other assets</t>
  </si>
  <si>
    <t>Fair value of derivative instruments</t>
  </si>
  <si>
    <t>Total assets</t>
  </si>
  <si>
    <t>LIABILITIES AND STOCKHOLDERS' EQUITY:</t>
  </si>
  <si>
    <t>Equipment purchases payable</t>
  </si>
  <si>
    <t>Accounts payable and other accrued expenses</t>
  </si>
  <si>
    <t>Net deferred income tax liability</t>
  </si>
  <si>
    <t>Debt and Capital Lease Obligations, net of deferred financing costs</t>
  </si>
  <si>
    <t>Total liabilities</t>
  </si>
  <si>
    <t>Stockholders' equity:</t>
  </si>
  <si>
    <t>Preferred stock, $0.001 par value, 500,000 shares authorized, none issued</t>
  </si>
  <si>
    <t>Common stock, $0.001 par value, 100,000,000 shares authorized, 37,167,134 and 37,006,283 shares issued respectively</t>
  </si>
  <si>
    <t>Treasury stock, at cost, 3,911,843 and 3,829,928 shares</t>
  </si>
  <si>
    <t>Additional paid-in capital</t>
  </si>
  <si>
    <t>Accumulated earnings</t>
  </si>
  <si>
    <t>Accumulated other comprehensive (loss)</t>
  </si>
  <si>
    <t>Total stockholders' equity</t>
  </si>
  <si>
    <t>Total liabilities and stockholders' equity</t>
  </si>
  <si>
    <t>Consolidated Balance Sheets (Parenthetical) - USD ($) $ in Thousands</t>
  </si>
  <si>
    <t>Statement of Financial Position [Abstract]</t>
  </si>
  <si>
    <t>Leasing equipment, accumulated depreciation and allowances</t>
  </si>
  <si>
    <t>Net investment in finance leases, allowances</t>
  </si>
  <si>
    <t>Accounts receivable, allowances</t>
  </si>
  <si>
    <t>Deferred Finance Costs, Ne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3</t>
  </si>
  <si>
    <t>Leasing revenues:</t>
  </si>
  <si>
    <t>Operating leases</t>
  </si>
  <si>
    <t>Finance leases</t>
  </si>
  <si>
    <t>Other revenues</t>
  </si>
  <si>
    <t>Total leasing revenues</t>
  </si>
  <si>
    <t>Equipment trading revenues</t>
  </si>
  <si>
    <t>Equipment trading expenses</t>
  </si>
  <si>
    <t>Gross Profit</t>
  </si>
  <si>
    <t>Net (loss) gain on sale of leasing equipment</t>
  </si>
  <si>
    <t>Operating expenses:</t>
  </si>
  <si>
    <t>Depreciation and amortization</t>
  </si>
  <si>
    <t>Direct operating expenses</t>
  </si>
  <si>
    <t>Administrative expenses</t>
  </si>
  <si>
    <t>Provision for doubtful accounts</t>
  </si>
  <si>
    <t>Total operating expenses</t>
  </si>
  <si>
    <t>Operating income</t>
  </si>
  <si>
    <t>Other expenses:</t>
  </si>
  <si>
    <t>Interest and debt expense</t>
  </si>
  <si>
    <t>Write-off of deferred financing costs</t>
  </si>
  <si>
    <t>Net loss (gain) on interest rate swaps</t>
  </si>
  <si>
    <t>Total other expenses</t>
  </si>
  <si>
    <t>Income before income taxes</t>
  </si>
  <si>
    <t>Income tax expense</t>
  </si>
  <si>
    <t>Net income</t>
  </si>
  <si>
    <t>Net income per common share—Basic (in dollars per share)</t>
  </si>
  <si>
    <t>Net income per common share—Diluted (in dollars per share)</t>
  </si>
  <si>
    <t>Cash dividends paid per common share (in dollars per share)</t>
  </si>
  <si>
    <t>Weighted average number of common shares outstanding—Basic (in shares)</t>
  </si>
  <si>
    <t>Dilutive stock options and restricted stock (in shares)</t>
  </si>
  <si>
    <t>Weighted average number of common shares outstanding—Diluted (in shares)</t>
  </si>
  <si>
    <t>Consolidated Statements of Comprehensive Income - USD ($) $ in Thousands</t>
  </si>
  <si>
    <t>Statement of Comprehensive Income [Abstract]</t>
  </si>
  <si>
    <t>Other comprehensive (loss) income:</t>
  </si>
  <si>
    <t>Change in fair value of derivative instruments designated as cash flow hedges (net of income tax effect of $(10,930), $(18,248) and $6,380, respectively)</t>
  </si>
  <si>
    <t>Reclassification of realized loss on interest rate swap agreements designated as cash flow hedges (net of income tax effect of $6,884, $4,789 and $2,626, respectively)</t>
  </si>
  <si>
    <t>Amortization of net loss on terminated derivative instruments designated as cash flow hedges (net of income tax effect of $921, $875 and $1,067, respectively)</t>
  </si>
  <si>
    <t>Foreign currency translation adjustment</t>
  </si>
  <si>
    <t>Other comprehensive (loss) income, net of tax</t>
  </si>
  <si>
    <t>Comprehensive income</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Amortization of Loss on Terminated Derivative Instruments Designated as Cash Flow Hedges, Income Tax Effect</t>
  </si>
  <si>
    <t>Consolidated Statements of Stockholders' Equity - USD ($) $ in Thousands</t>
  </si>
  <si>
    <t>Total</t>
  </si>
  <si>
    <t>Common Stock [Member]</t>
  </si>
  <si>
    <t>Treasury Stock [Member]</t>
  </si>
  <si>
    <t>Additional Paid-in Capital [Member]</t>
  </si>
  <si>
    <t>Retained Earnings [Member]</t>
  </si>
  <si>
    <t>Accumulated Net Gain (Loss) from Designated or Qualifying Cash Flow Hedges [Member]</t>
  </si>
  <si>
    <t>Foreign Currency Translation</t>
  </si>
  <si>
    <t>Comprehensive Income [Member]</t>
  </si>
  <si>
    <t>Shares, Outstanding at Dec. 31, 2012</t>
  </si>
  <si>
    <t>Stockholders' Equity Attributable to Parent at Dec. 31, 2012</t>
  </si>
  <si>
    <t>Stock Issued During Period, Value, Restricted Stock Award, Net of Forfeitures</t>
  </si>
  <si>
    <t>Stock Issued During Period, Value, Restricted Stock Award, Forfeitures</t>
  </si>
  <si>
    <t>Exercised (in shares)</t>
  </si>
  <si>
    <t>Stock Issued During Period, Value, Stock Options Exercised</t>
  </si>
  <si>
    <t>Stock Repurchased During Period, Value</t>
  </si>
  <si>
    <t>Other Comprehensive Income (Loss), Foreign Currency Transaction and Translation Adjustment, Net of Tax</t>
  </si>
  <si>
    <t>Change in fair value of derivative instruments designated as cash flow hedges</t>
  </si>
  <si>
    <t>Other Comprehensive Income (Loss), Derivatives Qualifying as Hedges, Net of Tax</t>
  </si>
  <si>
    <t>Amortization of net loss on derivative instruments previously designated as cash flow hedges</t>
  </si>
  <si>
    <t>Common stock dividends declared</t>
  </si>
  <si>
    <t>Shares, Outstanding at Dec. 31, 2013</t>
  </si>
  <si>
    <t>Stockholders' Equity Attributable to Parent at Dec. 31, 2013</t>
  </si>
  <si>
    <t>Stock Repurchased During Period, Shares</t>
  </si>
  <si>
    <t>Shares, Outstanding at Dec. 31, 2014</t>
  </si>
  <si>
    <t>Stockholders' Equity Attributable to Parent at Dec. 31, 2014</t>
  </si>
  <si>
    <t>Adjustment to Additional Paid in Capital, Income Tax Effect from Share-based Compensation, Net</t>
  </si>
  <si>
    <t>Shares, Outstanding at Dec. 31, 2015</t>
  </si>
  <si>
    <t>Stockholders' Equity Attributable to Parent at Dec. 31, 2015</t>
  </si>
  <si>
    <t>Consolidated Statements of Stockholders' Equity (Parenthetical) - USD ($) $ in Thousands</t>
  </si>
  <si>
    <t>Statement of Stockholders' Equity [Abstract]</t>
  </si>
  <si>
    <t>Amortization of net loss on terminated derivative instruments designated as cash flow hedges, net of income tax effect of</t>
  </si>
  <si>
    <t>Consolidated Statements of Cash Flows $ in Thousands</t>
  </si>
  <si>
    <t>Dec. 31, 2015USD ($)</t>
  </si>
  <si>
    <t>Dec. 31, 2014USD ($)</t>
  </si>
  <si>
    <t>Dec. 31, 2013USD ($)</t>
  </si>
  <si>
    <t>Cash flows from operating activities:</t>
  </si>
  <si>
    <t>Adjustments to reconcile net income to net cash provided by operating activities:</t>
  </si>
  <si>
    <t>Amortization of deferred financing costs</t>
  </si>
  <si>
    <t>Amortization of net loss on terminated derivative instruments designated as cash flow hedges</t>
  </si>
  <si>
    <t>Amortization of Intangible Assets</t>
  </si>
  <si>
    <t>Net (gain) on sale of leasing equipment</t>
  </si>
  <si>
    <t>Deferred income taxes</t>
  </si>
  <si>
    <t>Stock compensation charge</t>
  </si>
  <si>
    <t>Changes in operating assets and liabilities:</t>
  </si>
  <si>
    <t>Net equipment (purchased) sold for resale activity</t>
  </si>
  <si>
    <t>Net realized loss on interest rate swaps terminated prior to their contractual maturities</t>
  </si>
  <si>
    <t>Accounts receivable</t>
  </si>
  <si>
    <t>Net (deferred revenue)</t>
  </si>
  <si>
    <t>Income taxes payable</t>
  </si>
  <si>
    <t>Net cash provided by operating activities</t>
  </si>
  <si>
    <t>Cash flows from investing activities:</t>
  </si>
  <si>
    <t>Purchases of leasing equipment and investments in finance leases</t>
  </si>
  <si>
    <t>Proceeds from sale of equipment, net of selling costs</t>
  </si>
  <si>
    <t>Cash collections on finance lease receivables, net of income earned</t>
  </si>
  <si>
    <t>Other</t>
  </si>
  <si>
    <t>Net cash (used in) investing activities</t>
  </si>
  <si>
    <t>Cash flows from financing activities:</t>
  </si>
  <si>
    <t>Stock options exercised and stock related activity</t>
  </si>
  <si>
    <t>Financing fees paid under debt facilities</t>
  </si>
  <si>
    <t>Borrowings under debt facilities</t>
  </si>
  <si>
    <t>Payments under debt facilities and capital lease obligations</t>
  </si>
  <si>
    <t>Decrease (increase) in restricted cash</t>
  </si>
  <si>
    <t>Common stock dividends paid</t>
  </si>
  <si>
    <t>Net cash provided by financing activities</t>
  </si>
  <si>
    <t>Net (decrease) increase in unrestricted cash and cash equivalents</t>
  </si>
  <si>
    <t>Unrestricted cash and cash equivalents, beginning of period</t>
  </si>
  <si>
    <t>Unrestricted cash and cash equivalents, end of period</t>
  </si>
  <si>
    <t>Supplemental disclosures:</t>
  </si>
  <si>
    <t>Interest paid</t>
  </si>
  <si>
    <t>Income taxes (refunded) paid</t>
  </si>
  <si>
    <t>Supplemental non-cash investing activities:</t>
  </si>
  <si>
    <t>Accrued and unpaid purchases of equipment</t>
  </si>
  <si>
    <t>Description of the Business, Basis of Presentation and Recently Adopted Accounting Pronouncements</t>
  </si>
  <si>
    <t>Organization, Consolidation and Presentation of Financial Statements [Abstract]</t>
  </si>
  <si>
    <t>Description of the Business, Basis of Presentation, Business Combination</t>
  </si>
  <si>
    <t>Description of the Business, Basis of Presentation, Business Combination A. Description of the Business TAL International Group, Inc. ("TAL" or the "Company") leases intermodal transportation equipment, primarily maritime containers, and provides maritime container management services, through a worldwide network of offices, third party depots and other facilities. The Company operates in both international and domestic markets. The majority of the Company's business is derived from leasing its containers to shipping line customers through a variety of long-term (including finance leases) and short-term contractual lease arrangements. The Company also sells its own containers and containers purchased from third parties for resale. TAL also enters into management agreements with third party container owners under which the Company manages the leasing and selling of containers on behalf of the third party owners. On November 9, 2015, TAL and Triton announced that they have entered into a definitive agreement under which the companies will combine in an all-stock merger. Under the terms of the Transaction Agreement, TAL and Triton will combine under a newly-formed holding company, Triton International Limited (“Triton International”), which will be domiciled in Bermuda and is expected to be listed on the New York Stock Exchange. TAL International shareholders will receive one common share of Triton International for each share of TAL International stock owned. TAL International shareholders will also receive a special dividend of $0.54 per share upon closing of the transaction. The transaction is subject to the approval of TAL's shareholders. A special meeting is anticipated to be held in the second quarter of 2016. B. Basis of Presentation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 Certain reclassifications have been made to the accompanying prior period financial statements and notes to conform to the current year's presentation.</t>
  </si>
  <si>
    <t>Summary of Significant Accounting Policies Summary of Significant Accounting Policies</t>
  </si>
  <si>
    <t>Accounting Policies [Abstract]</t>
  </si>
  <si>
    <t>Summary of Significant Accounting Policies</t>
  </si>
  <si>
    <t>Summary of Significant Accounting Policies Principles of Consolidation The Consolidated Financial Statements include the accounts of the Company and its subsidiaries. All intercompany transactions and balances have been eliminated in consolidation. Cash and Cash Equivalents and Restricted Cash Cash and cash equivalents consist of all cash balances and highly liquid investments having original maturities of three months or less at the time of purchase. Allowance for Doubtful Accounts The Company's allowance for doubtful accounts is provid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Accounts are generally charged off after an analysis is completed which indicates that collection of the full principal balance is in doubt. Changes in economic conditions or other events may necessitate additions or deductions to the allowance for doubtful accounts. The allowance for doubtful accounts is intended to provide for losses inherent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Note 2—Summary of Significant Accounting Policies (Continued) Concentration of Credit Risk The Company's equipment lease and trade receivables subject it to potential credit risk. The Company extends credit to its customers based upon an evaluation of each customer's financial condition and credit history. The Company's largest customer is CMA CGM, which accounted for 16% , 16% , and 17% of the Company's leasing revenues in 2015 , 2014 , and 2013 , respectively. NYK Line accounted for 12% of our leasing revenues in 2015 . No other customer exceeded 10% of the Company's leasing revenues in 2015 , 2014 , and 2013 . Net Investment in Finance Leases The amounts reported as net investment in finance leases are recorded at the present value of the aggregate future minimum lease payments, including any purchase options granted to customers, less allowances for uncollectible amounts. Allowances are provided based upon a review of the collectability of gross finance lease receivables, including the underlying collateral, and considers the risk profile of the receivables, credit quality indicators such as the level of past due amounts, if any, and economic conditions. Finance lease receivables are generally charged off after an analysis is completed which indicates that collection of the full principal balance is in doubt. Interest from these leases is recognized over the term of the lease using the effective interest method as a component of leasing revenues. Leasing Equipment In general,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Leasing equipment is recorded at cost and depreciated to an estimated residual value on a straight-line basis over their estimated useful lives. The estimated useful lives and residual values of the Company's leasing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The estimated useful lives and residual values for the majority of the Company's leasing equipment purchased new from the factory are as follows: Residual Values ($) Useful Lives (Years) Effective October 1, 2012 Dry containers 20 foot 13 $ 1,000 40 foot 13 $ 1,200 40 foot high cube 13 $ 1,400 Refrigerated containers 20 foot 12 $ 2,500 40 foot high cube 12 $ 3,500 Special containers 40 foot flat rack 14 $ 1,500 40 foot open top 14 $ 2,300 Tank containers 20 $ 3,000 Chassis 20 $ 1,200 Depreciation on leasing equipment starts on the date of initial on-hire. For leasing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 Costs incurred to place new equipment into service, including costs to transport the equipment to its initial on-hire location, are capitalized. The Company charges to expense inspection costs on new equipment and repair and maintenance costs that do not extend the lives of the assets at the time the costs are incurred, and includes these costs in direct operating expenses. Note 2—Summary of Significant Accounting Policies (Continued) If indicators of impairment are present, a determination is made as to whether the carrying value of the Company's fleet exceeds its estimated future undiscounted cash flows. Leasing equipment is tested for impairment whenever events or changes in circumstances indicate that its carrying amount may not be recovered. Key indicators of impairment on leasing equipment include, among other factors, a sustained low level of operating profitability, sustained low level of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net book value of the Company's leasing equipment by equipment type as of the dates indicated was (in thousands): December 31, 2015 2014 Dry container units $ 2,738,123 $ 2,563,183 Refrigerated container units 673,526 637,115 Special container units 213,904 208,841 Tank container units 175,302 172,871 Chassis 107,437 92,021 Total $ 3,908,292 $ 3,674,031 Included in the amounts above are units not on lease at December 31, 2015 and 2014 with a total net book value of $516.6 million and $261.8 million , respectively. Amortization on equipment purchased under capital lease obligations is included in depreciation and amortization expense in the consolidated statements of income. The Company provides an allowance recorded in the provision for doubtful accounts for equipment on lease to customers considered to be non-performing. The allowance is based on a percentage of the net book value of equipment on-hire to those customers that, based on historical experience, the Company believes will ultimately not be recovered. In certain cases, the equipment allowance includes an accrual for costs expected to be incurred for the portion of units on-hire that the Company believes it will recover. As of December 31, 2015 and 2014 , the Company's allowance for equipment on lease was $0.2 million and $0.6 million , respectively. 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In accordance with FASB Accounting Standards Codification No. 360, Property, Plant and Equipment ("ASC 360"), equipment held for sale is carried at the lower of its estimated fair value, based on current transactions, less costs to sell, or carrying value; depreciation on such assets is halted and disposals generally occur within 90 days. Subsequent changes to the fair value of those assets, either increases or decreases, are recorded as adjustments to the carrying value of the equipment held for sale; however, any such adjustments may not exceed the respective equipment's carrying value at the time it was initially classified as held for sale. Initial write downs of assets held for sale are recorded as an impairment charge and are included in net gain on sale of leasing equipment. Realized gains and losses resulting from the sale of equipment held for sale are recorded as net gain on sale of leasing equipment, and cash flows associated with the disposal of equipment held for sale are classified as cash flows from investing activities. Equipment purchased for resale and included in the Equipment Trading Segment is reported as equipment held for sale when the time frame between when equipment is purchased and when it is sold is expected to be short, less than one year. Note 2—Summary of Significant Accounting Policies (Continued) Goodwill The Company accounts for goodwill in accordance with FASB Accounting Standards Codification No. 350, Intangibles—Goodwill and Other ("ASC 350"). ASC 350 requires goodwill and other intangible assets with indefinite lives to be reviewed for impairment annually, or more frequently if circumstances indicate a possible impairment. In connection with the acquisition that occurred in 2004, the Company recorded $ 71.9 million of goodwill. Effective July 1, 2013, the Company acquired the assets and business of Martec Leasing (a worldwide supplier of rolltrailers) where the Company recorded $ 2.6 million of goodwill. Management determined that the Company has two reporting units, Equipment leasing and Equipment trading, and allocated $ 73.5 million and $ 1.0 million , respectively, to each reporting unit. The Company has elected to bypass the qualitative approach permitted under ASC 350 for testing goodwill for impairment, but may elect to perform the qualitative approach to test goodwill for impairment in future periods. The annual impairment test is conducted by comparing the Company's carrying amount to the fair value of the Company using a market capitalization approach. Given the recent decline in the Company's market capitalization, the Company also assessed the fair value of its reporting units based on a discounted cash flow valuation model. The key assumptions applied to the cash flow projections were discount rates, new container prices, near-term revenue growth rates, and perpetual growth rates. These assumptions contemplated business, market and overall economic conditions. Based on the results of this testing, the Company determined that the fair values of each of its reporting units exceeded their respective carrying amounts. If the carrying value of the entity exceeds its market capitalization, then a second step would be performed that compares the implied fair value of goodwill with the carrying amount of goodwill. The determination of the implied fair value of goodwill would require management to compare the estimated fair value of the reporting units to the estimated fair value of the assets and liabilities of the reporting units. Any excess fair value represents the implied fair value of goodwill. To the extent that the carrying amount of goodwill exceeds its implied fair value, an impairment loss would be recorded. Based on the Company's annual review of goodwill, conducted in the fourth quarter of 2015 , no impairment of goodwill existed. Fair Value of Financial Instruments The Company believes that the carrying amounts of its cash and cash equivalents, accounts receivable, equipment purchases payable, and accounts payable approximated their fair value as of December 31, 2015 and December 31, 2014 .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unadjusted).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 does not measure net investment in finance leases or debt, net of unamortized deferred financing costs at fair value in its consolidated balance sheets. The fair value, which was measured using Level 2 inputs, and the carrying value of the Company's net investment in finance leases and debt, net of unamortized deferred financing costs are listed in the table below as of December 31, 2015 and December 31, 2014 (in thousands). Note 2—Summary of Significant Accounting Policies (Continued) December 31, December 31, Assets Net investment in finance leases, net of allowances - carrying value $ 177,737 $ 219,872 Net investment in finance leases, net of allowances - fair value $ 180,565 $ 222,399 Liabilities Debt, net of unamortized deferred financing costs - carrying value $ 3,216,488 $ 3,007,905 Debt(1) - estimated fair value $ 3,210,722 $ 3,027,853 _______________________________________________________________________________ (1) Excludes unamortized deferred financing costs of $25.2 million and $32.9 million as of December 31, 2015 and December 31, 2014 , respectively. For the fair value of derivatives, please refer to Note 4 - "Derivative Instruments". The Company estimated the fair value of its net investment in finance leases and debt instruments based on the net present value of its future receipts or payments, using a discount rate which reflects the Company's estimate of current market interest rates and spreads as of the balance sheet date. Pursuant to the requirements of “Accounting Standards Update No. 2015-03 ("ASU No. 2015-03"), Imputation of Interest (Topic 835): Simplifying the Presentation of Debt Issuance Costs” of April 2015 and No. 2015-15 ("ASU No. 2015-15"), Imputation of Interest (Topic 835): Presentation and Subsequent Measurement of Debt Issuance Costs Associated with Line-of-Credit Agreements, of August 2015, we have evaluated the impact of the adoption of these standards on our Consolidated Financial Statements. Deferred financing costs in 2014 were reclassified from assets to liabilities to be in conformity with the 2015 presentation as required by ASU No. 2015-03 and ASU No. 2015-15. Revenue Recognition Operating Leases with Customers The Company enters into long-term leases and service leases with ocean carriers, principally as lessor in operating leases, for marine cargo equipment. Long-term leases provide our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In accordance with FASB Accounting Standards Codification No. 605, Revenue Recognition ("ASC 605"),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Unearned income is recognized on a level yield basis over the lease term and is recorded as leasing revenue. Finance leases are usually long-term in nature, typically ranging for a period of four to eight years and typically include an option to purchase the equipment at the end of the lease term for an amount determined to be a bargain. Other Revenues The Company manages equipment which is owned by third parties and it earns management fees based on the income earned by the leasing and sales of such equipment. Management fees are recognized as services are provided. The Company collects amounts billed and pays operating costs as agent on behalf of the third parties that own such equipment. These billings and operating costs are not included in revenue and expense; instead, the net amounts owed to these equipment owners are Note 2—Summary of Significant Accounting Policies (Continued) reflected as accrued expenses in the Company's financial statements until paid as required by our contracts. As of December 31, 2015 and 2014 , approximately $1.0 million and $2.2 million , respectively, was reflected in accounts payable and other accrued expenses, which represent unpaid net earnings owed to third party owners of managed equipment. Other revenues also includes fee income for third party positioning of equipment.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in the consolidated statements of income. Direct Operating Expenses Direct operating expenses are directly related to the Company's equipment under and available for lease. These expenses primarily consist of the Company's costs to repair and maintain the equipment, to reposition the equipment, to store the equipment when it is not on lease and to inspect newly manufactured equipment. These costs are recognized when incurred. Certain positioning costs may be capitalized when incurred to place new equipment on an initial lease. Derivative Instruments The Company uses derivatives in the management of its interest rate exposure on its long-term borrowings and its foreign currency rate exposure on certain of its foreign currency based finance lease receivables. The Company accounts for derivative instruments in accordance with FASB Accounting Standards Codification No. 815, Derivatives and Hedging ("ASC 815"). ASC 815 requires that all derivative instruments be recorded on the balance sheet at their fair value and establishes criteria for both the designation and effectiveness of hedging activities. Income Taxes The Company accounts for income taxes in accordance with FASB Accounting Standards Codification No. 740, Income Taxes ("ASC 740") using the asset and liability method, which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effect for the year in which those temporary differences are expected to be recovered or settled. In assessing the ability to realize deferred tax assets, the Company considers whether it is more likely than not that some portion or all of the deferred tax assets will not be realized. If applicable, the Company accrues income tax liabilities for unrecognized tax benefits resulting from uncertain tax positions by evaluating whether the weight of available evidence indicates that it is more likely than not that the position will be sustained in an audit and measures the tax benefit as the largest amount that is more than 50% likely of being realized upon ultimate settlement. Potential interest and penalties associated with such uncertain tax positions are recorded as a component of income tax expense. As of December 31, 2015 and 2014 , the Company had no liabilities related to uncertain tax positions. Foreign Currency Translation and Remeasurement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weighted average of exchange rates for the year as to statements of income accounts. The effects of changes in exchange rates in translating foreign subsidiaries' financial statements are included in stock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Stock-Based Compensation The Company accounts for stock-based compensation in accordance with FASB Accounting Standards Codification No. 718, Compensation—Stock Compensation ("ASC 718") which requires that compensation costs relating to stock-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Note 2—Summary of Significant Accounting Policies (Continued) Comprehensive Income Comprehensive income includes net income, net gains and losses and related amortization, net of income taxes, on derivative instruments designated as cash flow hedges, and foreign currency translation adjustments. Earnings Per Share Basic earnings per share is computed by dividing income available to common shareholders by the weighted average number of common shares outstanding for the period. Diluted earnings per share reflect the potential dilution that would occur if securities or other contracts to issue common stock were exercised or converted into common stock, utilizing the treasury stock method. For the year ended December 31, 2015 , the Company excluded 133,048 shares of restricted stock from the calculation of weighted average shares outstanding for diluted earnings per share because their effects were anti-dilutive. There were no anti-dilutive restricted stock or options to purchase shares of common stock excluded from the calculations of weighted average shares outstanding for diluted earnings per share for the years ended December 31, 2014 and 2013 , respectively. Use of Estimates The preparation of the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may differ from those estimates. Recently Issued Accounting Pronouncements In May 2014, the Financial Accounting Standards Board ("FASB") issued Accounting Standards Update No. 2014-09 ("ASU No. 2014-09"), Revenue from Contracts with Customers (Topic 606) . This new standard will replace all current U.S. GAAP guidance on this topic and eliminate all industry-specific guidance. Leasing revenue recognition is specifically excluded from this ASU, and therefore, the new standard will only apply to Equipment Trading revenues and sales of leasing equipment. In August 2015, the FASB issued ASU No. 2015-14, Revenue from Contracts with Customers , which defers by one year the effective date of ASU 2014-09 until reporting periods beginning after December 15, 2017, including interim periods within that annual period. Earlier application is permitted as of annual reporting periods beginning after December 15, 2016, including interim reporting periods within that reporting period. ASU No. 2014-09 allows for either full retrospective or modified retrospective adoption. The Company is evaluating the transition method that will be elected and the potential effects of adopting the provisions of ASU No. 2014-09. In August 2014, the Financial Accounting Standards Board ("FASB") issued Accounting Standards Update No. 2014-15 ("ASU 2014-15"), Presentation of Financial Statements (Topic 205): Disclosure of Uncertainties about an Entity's Ability to Continue as a Going Concern . This standard requires management to evaluate whether there are conditions or events, considered in the aggregate, that raise substantial doubt about the entity’s ability to continue as a going concern within one year after the date that financial statements are issued and to disclose those conditions if management has concluded that substantial doubt exists. Subsequent to adoption, this guidance will need to be applied by management at the end of each annual period and interim period therein to determine what, if any, impact there will be on the Consolidated Financial Statements in a given reporting period. These changes become effective for the Company for the 2016 annual period. Management has determined that the adoption of these changes will not have an impact on the Consolidated Financial Statements as this standard is disclosure only. In April 2015, the Financial Accounting Standards Board ("FASB") issued Accounting Standards Update No. 2015-03 ("ASU No. 2015-03"), Imputation of Interest (Topic 835): Simplifying the Presentation of Debt Issuance Costs. This standard changes the presentation of debt issuance costs in the financial statements but does not affect the recognition and measurement of debt issuance costs. The ASU specifies that debt issuance costs related to a note shall be reported in the balance sheet as a direct deduction from the face amount of that note and that amortization of debt issuance costs also shall be reported as interest expense. The ASU’s basis for conclusions observes that in practice, debt issuance costs incurred before the associated funding is received (i.e., before the issuance of the debt liability) are deferred on the balance sheet until that debt liability amount is recorded. These changes will become effective for the Company beginning after December 15, 2015. The Company has adopted ASU No. 2015-03 and has no impact on its income or cash flows and no material impact on its financial position. In August 2015, the Financial Accounting Standards Board ("FASB") issued Accounting Standards Update No. 2015-15 ("ASU No. 2015-15"), Imputation of Interest (Topic 835): Presentation and Subsequent Measurement of Debt Issuance Costs Note 2—Summary of Significant Accounting Policies (Continued) Associated with Line-of-Credit Agreements. This standard updates ASU No. 2015-03 which was issued in April 2015, as ASU No. 2015-03 does not address the presentation or subsequent measurement of debt issuance costs related to line-of-credit arrangements. Given the absence of authoritative guidance with ASU No. 2015-03 for debt issuance costs related to line-of-credit arrangements, the SEC would not object to an entity deferring and presenting debt issuance costs as an asset and subsequently amortizing the deferred debt issuance costs over the term of the line-of-credit arrangement, regardless of whether there are any outstanding borrowings on the line-of-credit arrangement. These changes will become effective for the Company beginning after December 15, 2015. The Company has adopted ASU No. 2015-15 in conjunction with ASU No. 2015-03, and has no impact on its income or cash flows and no material impact on its financial position. In November 2015, the Financial Accounting Standards Board ("FASB") issued Accounting Standards Update No. 2015-17 ("ASU No. 2015-17"), Income Taxes (Topic 740): Balance Sheet Classification of Deferred Taxes. Current GAAP requires an entity to separate deferred income tax liabilities and assets into current and non-current amounts in a classified statement of financial position. Stakeholders informed the Board that the requirement results in little or no benefit to users of financial statements because the classification does not generally align with the time period in which the recognized deferred tax amounts are expected to be recovered or settled. In addition, there are costs incurred by an entity to separate deferred income tax liabilities and assets into a current and non-current amount. To simplify the presentation of deferred income taxes, the amendments in ASU No. 2015-17 require that deferred tax liabilities and assets be classified as non-current in a classified statement of financial position. These changes will become effective for the Company beginning after December 15, 2016. The Company believes that the adoption of ASU No. 2015-17 will have no impact on its financial position as the Company does not have any material current income tax liabilities and assets on its balance sheet.</t>
  </si>
  <si>
    <t>Debt</t>
  </si>
  <si>
    <t>Debt Disclosure [Abstract]</t>
  </si>
  <si>
    <t>Debt Debt consisted of the following (amounts in thousands): December 31, December 31, Asset backed securitization (ABS) term notes $ 1,151,497 $ 1,504,183 Term loan facilities 973,130 858,973 Asset backed warehouse facility 610,000 420,000 Revolving credit facilities 445,000 160,000 Capital lease obligations 62,106 97,686 Total Debt 3,241,733 3,040,842 Deferred financing costs (25,245 ) (32,937 ) Debt, net of unamortized deferred financing costs $ 3,216,488 $ 3,007,905 As of December 31, 2015 , the Company had $1,314.5 million of total debt outstanding on facilities with fixed interest rates. These fixed rate facilities had a weighted average effective interest rate of 3.99% in 2015 , are scheduled to mature between 2016 and 2024 , and had a weighted average remaining term of 4.1 years as of December 31, 2015 . As of December 31, 2015 , the Company had $1,927.2 million of total debt outstanding on facilities with interest rates based on floating rate indices (primarily LIBOR). These floating rate facilities had a weighted average effective interest rate of 2.16% in 2015 , are scheduled to mature between 2016 and 2021 , and had a weighted average remaining term of 3.4 years as of December 31, 2015 . Including the impact of our interest rate swaps, the weighted average effective interest rate on our floating rate facilities was 3.36% in 2015 . The Company economicall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December 31, 2015 , the Company had interest rate swaps in place with a net notional amount of $1,123.0 million and a weighted average remaining term of 6.6 years to fix the floating interest rates on a portion of its floating rate debt obligations. These interest rate swaps had a weighted average fixed leg interest rate of 2.00% in 2015 (see Note 4 for additional information on the Company's interest rate swap agreements). Note 3—Debt (Continued) As of December 31, 2015 , the Company had $2,437.5 million of total debt which is at fixed rates or is effectively fixed due to interest rate swap contracts. This accounts for 75.2% of total debt. These facilities had a weighted average remaining term of 5.2 years . Asset Backed Securitization Term Notes The Company’s Asset Backed Securitization (“ABS”) facilities have been used to finance its existing container fleet and new container purchases. Under the facilities, indirect wholly‑owned subsidiaries of the Company issue asset backed notes. The issuance of asset backed notes is the primary business objective of those subsidiaries. The Company’s borrowings under the ABS facilities amortize in monthly installments. The borrowing capacity under the ABS facilities is determined by applying an advance rate against the sum of the net book values of designated eligible containers and accounts receivable for sold equipment not outstanding more than 60 days plus 100% of restricted cash. The net book values for purposes of calculating the Company’s borrowing capacity is the original equipment cost depreciated over 13 , 12 , and 20 years to between 15% to 40% of original equipment cost, depending on the type of equipment. Advance rates under the ABS facilities range from 82% to 87% . The Company is required to maintain restricted cash balances on deposit in designated bank accounts equal to five to nine months of interest expense depending on the type of facility. Term Loan Facilities The Company utilizes its term loan facilities as an important funding source for the purchase of containers and other equipment. The term loan facilities generally amortize in monthly installments. Two of the term loans have revolving periods, the first with an initial two year revolving period followed by a three year term period with a maturity date of November 7, 2019 and a second with an initial one year revolving period followed by a five year term period with a maturity date of December 19, 2020 . The borrowing capacity under the term loan facilities is determined by applying an advance rate in the range of 80% to 90% against the net book values of designated eligible containers, which is determined under the terms of each facility. Asset Backed Warehouse Facility The asset backed warehouse facility has a maximum borrowing capacity of $650.0 million . Under the facility, funds are available on a revolving basis until October 10, 2017 , after which if the facility is not refinanced, the notes will convert to term notes with a maturity date of October 10, 2021 . The term notes will amortize on a level basis over the four year term period to 60% of the outstanding balance. We primarily use the proceeds of this facility to finance the acquisition of equipment. The borrowing capacity under the asset backed warehouse facility is determined by applying the advance rate of 81% against the sum of the net book values of designated eligible containers and accounts receivable for sold containers not outstanding more than 60 days plus 100% of restricted cash. The net book value for purposes of calculating the Company's borrowing capacity is the original equipment cost depreciated over 13 , 12 , and 20 years to 40% , 25% , and 15% of original equipment cost for dry containers, refrigerated containers, and tank containers, respectively. The Company is required to maintain restricted cash balances on deposit in a designated bank account equal to three months of interest expense. Revolving Credit Facilities The Company’s revolving credit facilities have a maximum borrowing capacity of $550.0 million with maturity dates on November 30, 2016 and March 12, 2018 . These facilities generally provide for an advance rate against eligible assets defined by the terms of their respective agreements. Note 3—Debt (Continued) Debt maturities excluding capital lease obligations (amounts in thousands): Years ending December 31, 2016 $ 318,992 2017 294,281 2018 751,564 2019 527,623 2020 278,933 2021 and thereafter 1,008,234 Total $ 3,179,627 Capital Lease Obligations The Company has entered into a series of lease transactions with various financial institutions to finance chassis and containers. Each lease is accounted for as a capital lease, with interest expense recognized on a level yield basis over the period preceding early purchase options, if any, which is generally five to ten years from the transaction date. At December 31, 2015 , future lease payments under these capital leases were as follows (in thousands): Years ending December 31, 2016 $ 29,923 2017 18,771 2018 17,818 2019 — Total future payments 66,512 Less: amount representing interest (4,406 ) Capital lease obligations $ 62,106 Deferred Financing Costs Deferred financing costs represent the fees incurred in connection with the Company's debt obligations, and are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 and are determined to be an extinguishment of debt.</t>
  </si>
  <si>
    <t>Derivative Instruments</t>
  </si>
  <si>
    <t>Derivative Instruments and Hedging Activities Disclosure [Abstract]</t>
  </si>
  <si>
    <t>Derivative Instruments Interest Rate Swaps The Company has entered into interest rate swap agreements to manage interest rate risk exposure. The majority of interest rate swap agreements utilized by TAL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In limited instances, the Company has also entered into interest rate swap agreements that involve the receipt of fixed rate amounts in exchange for floating rate interest payme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AL International Container Corporation, a wholly owned subsidiary of the Company, are pledged as collateral for various credit facilities and the amounts payable under certain interest rate swap agreements. Note 4—Derivative Instruments (Continued) As of December 31, 2015 , the Company had net interest rate swap agreements in place to fix the floating interest rates on a portion of the borrowings under its debt facilities as summarized below: Net Notional Amount(1) Weighted Average Fixed Leg (Pay) Interest Rate(2) Weighted Average Remaining Term(2) $1,123 Million 2.00% 6.6 years _______________________________________________________________________________ (1) As of December 31, 2015 , the net notional amount outstanding on the Company's interest rate swap agreements is comprised of $1,223 million of pay-fixed rate/receive-floating rate agreements and $100.0 million of pay-floating rate/receive-fixed rate agreements. The Company entered into the pay-floating rate/receive-fixed rate agreements at the parent company level to offset the cash flows on certain pay-fixed rate/receive-floating rate agreements of certain wholly owned subsidiaries. The pay-floating rate/receive-fixed rate and pay-fixed rate/receive-floating rate agreements have terms that offset each other. (2) The calculations of weighted average fixed (pay) leg interest rate and weighted average remaining term on the Company's interest rate swap agreements reflect the impact of the pay-floating rate/receive-fixed rate agreements and the pay-fixed rate/receive-floating rate agreements which offset. The following table represents pre-tax amounts in accumulated other comprehensive (loss) related to interest rate swap agreements (in millions) expected to be recognized in income over the next 12 months: Year Ended December 31, 2015 Unrealized loss on derivative instruments designated as cash flow hedges $ (16.1 ) Amortization of loss on terminated derivative instruments designated as cash flow hedges $ (2.2 ) Amounts recorded in accumulated other comprehensive (loss) attributable to these terminated interest rate swap agreements may be recognized in earnings immediately in conjunction with a termination of the related debt balances. Fair Value of Derivative Instruments Under the criteria established by ASC 820, the Company has elected to use the income approach to value its interest rate swap and foreign currency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specifically futures contracts and spot currency rates) and inputs other than quoted prices that are observable for the asset or liability (specifically forward currency points, LIBOR cash and swap rates, basis swap adjustments and credit risk at commonly quoted intervals). Note 4—Derivative Instruments (Continued) Location of Derivative Instruments in Financial Statements Fair Value of Derivative Instruments (In Millions) Asset Derivatives Liability Derivatives December 31, 2015 December 31, 2014 December 31, 2015 December 31, 2014 Derivative Instrument Balance Sheet Location Fair Value Balance Sheet Location Fair Value Balance Sheet Location Fair Value Balance Sheet Location Fair Value Interest rate swap contracts, designated as cash flow hedges Fair value of derivative instruments $ 0.1 Fair value of derivative instruments $ 1.7 Fair value of derivative instruments $ 19.2 Fair value of derivative instruments $ 9.4 Interest rate swap contracts, not designated Fair value of derivative instruments — Fair value of derivative instruments 0.1 Fair value of derivative instruments 1.1 Fair value of derivative instruments 1.0 Foreign exchange contracts, not designated Fair value of derivative instruments — Fair value of derivative instruments 0.1 Fair value of derivative instruments — Fair value of derivative instruments — Total derivatives $ 0.1 $ 1.9 $ 20.3 $ 10.4 Effect of Derivative Instruments on Consolidated Statements of Income and Consolidated Statements of Comprehensive Income (In Millions) Year Ended December 31, Location of Loss (Gain) on Derivative Instruments 2015 2014 2013 Realized loss on interest rate swap agreements Interest expense $ 20.6 $ 15.1 $ 12.3 Amortization of realized net loss on terminated derivative instruments, designated as cash flow hedges Interest expense 2.6 2.5 3.0 Change in fair value of derivatives, designated as cash flow hedges Other comprehensive income 31.0 52.1 (18.0 ) Net loss (gain) on interest rate swaps, not designated Net loss (gain) on interest rate swaps 0.2 0.8 (8.9 ) Foreign exchange agreements, not designated Administrative expenses — 0.1 0.3</t>
  </si>
  <si>
    <t>Net Investment in Finance Leases</t>
  </si>
  <si>
    <t>Leases, Capital [Abstract]</t>
  </si>
  <si>
    <t>Net Investment in Finance Leases The following table represents the components of the net investment in finance leases (in thousands): December 31, December 31, Gross finance lease receivables (1) $ 211,530 $ 267,720 Allowance on gross finance lease receivables (805 ) (1,056 ) Gross finance lease receivables, net of allowance 210,725 266,664 Unearned income (2) (32,988 ) (46,792 ) Net investment in finance leases (3) $ 177,737 $ 219,872 _______________________________________________________________________________ (1) At the inception of the lease, the Company records the total minimum lease payments, executory costs, if any, and unguaranteed residual value as gross finance lease receivables. The gross finance lease receivable is reduced as customer payments are received. The unguaranteed residual value is generally equal to the purchase option at the end of the lease. Approximately $2.6 million and $5.6 million of unguaranteed residual value at December 31, 2015 and 2014 , respectively, were included in gross finance lease receivables. There were no executory costs included in gross finance lease receivables as of December 31, 2015 and 2014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5 and 2014 . (3) As of December 31, 2015 and 2014 , approximately 52% and 48% , respectively, of the Company's net investment in finance leases were with Hapag Lloyd AG, and approximately 15% and 19% , respectively, of the Company’s net investment in finance leases were with Mediterranean Shipping Company. Contractual maturities of the Company’s gross finance lease receivables subsequent to December 31, 2015 are as follows (in thousands): Years ending December 31, 2016 $ 50,716 2017 39,982 2018 34,130 2019 31,577 2020 26,717 2021 and thereafter 28,408 Total $ 211,530 The Company evaluates potential losses in its finance lease portfolio by regularly reviewing the specific receivables in the portfolio and analyzing historical loss experience. The Company's historical loss experience on its gross finance lease receivables, after considering equipment recoveries, was less than 1% . Net investment in finance lease receivables is generally charged off after an analysis is completed which indicates that collection of the full balance is remote. In order to estimate its allowance for losses contained in the gross finance lease receivables, the Company categorizes the credit worthiness of the receivables in the portfolio based on internal customer credit ratings, which are reviewed and updated, as appropriate, on an ongoing basis. The internal customer credit ratings are developed based on a review of the financial performance and condition, operating environment, geographical location and trade routes of our customers. Note 5—Net Investment in Finance Leases (Continued) The categories of gross finance lease receivables based on the Company's internal customer credit ratings can be described as follows: Tier 1— These customers are typically large international shipping lines who have been in business for many years and have world class operating capabilities and significant financial resources. In most cases, the Company has had a long commercial relationship with these customers and currently maintains regular communication with them at several levels of management, which provides TAL with insight into the customer's current operating and financial performance. In the Company's view, these customers have the greatest ability to withstand cyclical downturns and would likely have greater access to needed capital than lower rated customers. The Company views the risk of default for Tier 1 customers to range from minimal to modest. Tier 2— These customers are typically either smaller shipping lines with less operating scale or shipping lines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turns. The Company views the risk of default for Tier 2 customers as moderate. Tier 3— Customers in this category exhibit volatility in payments on a regular basis, thus they are considered non-performing. The Company has initiated or implemented plans to recover equipment on lease to these customers and believes that default is likely, or has already occurred. Based on the above categories, the Company's gross finance lease receivables are as follows (in thousands): December 31, December 31, Tier 1 $ 179,909 $ 244,136 Tier 2 31,621 23,584 Tier 3 — — Gross finance lease receivables $ 211,530 $ 267,720 The Company considers an account past due when a payment has not been received in accordance with the terms of the related lease agreement. As of December 31, 2015 , approximately $0.1 million and $0.3 million of the Company's Tier 1 and Tier 2 gross finance lease receivables were past due, substantially all of which were aged approximately 31 days. As of December 31, 2015 , none of the Company's gross finance lease receivables were in non-accrual status. The Company categorizes customers as non-accrual based on the credit ratings described above and recognizes income on gross finance lease receivables in non-accrual status as collections are made. The following table represents the activity of the Company's allowance on gross finance lease receivables for the periods presented (in thousands): Beginning Balance Additions/ (Reversals) Other (a) Ending Balance Finance Lease—Allowance for doubtful accounts: For the year ended December 31, 2015 $ 1,056 $ (251 ) $ — $ 805 For the year ended December 31, 2014 $ 1,057 $ — $ (1 ) $ 1,056 For the year ended December 31, 2013 $ 897 $ 159 $ 1 $ 1,057 _______________________________________________________________________________ (a) Primarily relates to the effect of foreign currency translation.</t>
  </si>
  <si>
    <t>Capital Stock and Stock Options</t>
  </si>
  <si>
    <t>Equity [Abstract]</t>
  </si>
  <si>
    <t>Capital Stock and Stock Options Dividends We paid the following quarterly dividends during the years ended December 31, 2015 and 2014 on our issued and outstanding common stock: Record Date Payment Date Aggregate Payment Per Share Payment December 2, 2015 December 23, 2015 $14.8 Million $0.45 September 2, 2015 September 23, 2015 $23.7 Million $0.72 June 3, 2015 June 24, 2015 $23.7 Million $0.72 March 3, 2015 March 24, 2015 $23.7 Million $0.72 December 2, 2014 December 23, 2014 $23.8 Million $0.72 September 3, 2014 September 24, 2014 $24.2 Million $0.72 June 3, 2014 June 24, 2014 $24.2 Million $0.72 March 3, 2014 March 24, 2014 $24.2 Million $0.72 Treasury Stock &amp; Stock Repurchase Program During 2015 , TAL repurchased 81,915 shares at an average price of $41.40 , and in 2014 , TAL repurchased 818,085 shares at an average price of $42.01 . As part of the joint announcement of the TAL and Triton transaction on November 9, 2015, a share repurchase program of up to $250 million was announced, which supplants all prior stock repurchase programs, and is expected to be initiated upon the close of the transaction. Stock Based Compensation Plans In October 2005, the Company adopted the TAL International Group, Inc. 2005 Management Omnibus Incentive Plan (the “2005 Plan”), which provides for the issuance of awards in the form of stock options, stock appreciation rights and restricted stock. A total of 2,500,000 shares of common stock were reserved for issuance under the 2005 Plan. The Company records compensation cost relating to stock based payment transactions in accordance with ASC 718. The cost is measured at the grant date, based on the calculated fair value of the award, and is recognized as an expense over the employee's requisite service period (generally the vesting period of the equity award) on a straight-line basis. The Company recognized $6.5 million , $6.0 million , and $5.2 million of compensation costs that were reported in administrative expenses for the years ended 2015 , 2014 , and 2013 , respectively, which relate to the Company’s stock based compensation plans as a result of restricted shares granted during the years 2011 through 2015 . Total unrecognized compensation cost of approximately $5.9 million as of December 31, 2015 related to restricted shares granted during 2015 , 2014 , and 2013 will be recognized over the remaining weighted average vesting period of approximately 1.7 years. The options granted from the 2005 Management Omnibus Incentive Plan expired on October 17, 2015. No further grants will be made under the 2005 Management Omnibus Incentive Plan but the terms of the 2005 Management Omnibus Incentive Plan will continue to apply to awards previously granted under the plan. The Company's stock based compensation plans consist of the 2014 Equity Incentive Plan and the 2005 Management Omnibus Incentive Plan. Following the approval by the Company's shareholders of the 2014 Equity Incentive Plan, no further options have been granted and 158,750 shares have been issued under the 2014 Equity Incentive Plan as of December 31, 2015 . Note 6—Capital Stock and Stock Options (Continued) Stock option activity under the Plans for the year ended December 31, 2015 was as follows: Options Weighted Weighted Aggregate Outstanding: January 1, 2015 27,891 $18.00 0.8 $713 Granted — $— — $— Exercised (2,101) $18.00 — $44 Forfeited (25,790) $— — $— Outstanding: December 31, 2015 — $— — $— Exercisable: December 31, 2015 — $— — $— Restricted stock activity for the year ended December 31, 2015 was as follows: Number of shares outstanding Weighted Average Grant date fair value Nonvested at January 1, 2015 372,500 $40.13 Granted 158,750 41.24 Vested(1) (141,000) 34.98 Nonvested at December 31, 2015 390,250 $42.45 _______________________________________________________________________________ (1)The fair value of restricted stock awards that vested during 2015 was $5.7 million . Note 6—Capital Stock and Stock Options (Continued) Accumulated Other Comprehensive (Loss) Accumulated other comprehensive (loss) consisted of the following as of the dates indicated (in thousands and net of tax effects): Cash Flow Foreign Accumulated Other Comprehensive (Loss) Income Balance as of December 31, 2013 $ 10,959 $ (889 ) $ 10,070 Change in fair value of derivative instruments designated as cash flow hedges (33,814 ) — (33,814 ) Reclassification of realized loss on interest rate swap agreements designated as cash flow hedges 9,106 — 9,106 Amortization of net loss on derivative instruments previously designated as cash flow hedges 1,604 — 1,604 Foreign currency translation adjustment — (215 ) (215 ) Other comprehensive (loss) (23,104 ) (215 ) (23,319 ) Balance as of December 31, 2014 $ (12,145 ) $ (1,104 ) $ (13,249 ) Cash Flow Hedges Foreign Currency Translation Accumulated Other Comprehensive (Loss) Balance as of December 31, 2014 $ (12,145 ) $ (1,104 ) $ (13,249 ) Change in fair value of derivative instruments designated as cash flow hedges (20,038 ) — (20,038 ) Reclassification of realized loss on interest rate swap agreements designated as cash flow hedges 12,588 — 12,588 Amortization of net loss on derivative instruments previously designated as cash flow hedges 1,697 — 1,697 Foreign currency translation adjustment — (193 ) (193 ) Other comprehensive (loss) (5,753 ) (193 ) (5,946 ) Balance as of December 31, 2015 $ (17,898 ) $ (1,297 ) $ (19,195 ) The following table presents reclassifications out of Accumulated other comprehensive (loss) for the period indicated (in thousands): Balance as of December 31, 2015 Balance as of December 31, 2014 Affected Line Item in the Consolidated Statements of Income Realized loss on interest rate swap agreements, designated as cash flow hedges $ 19,472 $ 13,895 Interest and debt expense Amortization of net loss on derivative instruments previously designated as cash flow hedges 2,618 2,479 Interest and debt expense Amounts reclassified from Accumulated other comprehensive loss before income tax 22,090 16,374 Income before income taxes Income tax (benefit) (7,805 ) (5,664 ) Income tax expense Amounts reclassified from Accumulated other comprehensive loss $ 14,285 $ 10,710 Net income</t>
  </si>
  <si>
    <t>Segment and Geographic Information</t>
  </si>
  <si>
    <t>Segment Reporting [Abstract]</t>
  </si>
  <si>
    <t>Segment and Geographic Information Industry Segment Information The Company’s operations include the acquisition, leasing, re-leasing and subsequent sale of multiple types of intermodal containers and chassis. Intermodal containers are large, standardized steel boxes used to transport freight by ship, rail or truck. Chassis are used for the transportation of containers domestically. The Company leases five types of equipment: (1) dry freight containers, which are used for general cargo such as manufactured component parts, consumer staples, electronics and apparel, (2) refrigerated containers, which are used for perishable items such as fresh and frozen foods, (3) special containers, which are used for heavy and oversized cargo such as marble slabs, building products and machinery, (4) tank containers which are used to transport bulk liquid products such as chemicals, and (5) chassis, which are used for the transportation of containers domestically. The Company conducts its business activities in one industry, intermodal transportation equipment, and has two reporting segments: • Equipment leasing—the Company owns, leases and ultimately disposes of containers and chassis from its lease fleet, as well as manages leasing activities for containers owned by third parties.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 following tables show segment information for the periods indicated and the consolidated totals reported (dollars in thousands): Year Ended December 31, 2015 Equipment Equipment Totals Total leasing revenues $ 598,020 $ 9,984 $ 608,004 Trading margin — 4,194 4,194 Net (loss) on sale of leasing equipment (13,646 ) — (13,646 ) Depreciation and amortization expense 241,104 1,434 242,538 Interest and debt expense 116,244 2,036 118,280 Income before income taxes(1) 128,259 9,286 137,545 Equipment held for sale at December 31 55,727 19,172 74,899 Goodwill at December 31 73,523 1,000 74,523 Total assets at December 31 4,380,657 53,419 4,434,076 Purchases of leasing equipment and investments in finance leases(2) 684,283 19,895 704,178 Note 7—Segment and Geographic Information (Continued) Year Ended December 31, 2014 Equipment Equipment Totals Total leasing revenues $ 581,421 $ 12,585 $ 594,006 Trading margin — 7,190 7,190 Net gain on sale of leasing equipment 6,987 — 6,987 Depreciation and amortization expense 223,487 1,266 224,753 Interest and debt expense 107,050 2,215 109,265 Income before income taxes(1) 180,356 15,122 195,478 Equipment held for sale at December 31 28,906 30,955 59,861 Goodwill at December 31 73,523 1,000 74,523 Total assets at December 31 4,175,212 66,835 4,242,047 Purchases of leasing equipment and investments in finance leases(2) 668,028 2,501 670,529 Year Ended December 31, 2013 Equipment Equipment Totals Total leasing revenues $ 556,690 $ 13,163 $ 569,853 Trading margin — 10,278 10,278 Net gain on sale of leasing equipment 26,751 — 26,751 Depreciation and amortization expense 203,157 1,916 205,073 Interest and debt expense 109,175 2,550 111,725 Income before income taxes(1) 198,210 17,708 215,918 _______________________________________________________________________________ (1) Segment income before income taxes excludes net losses on interest rate swaps of $0.2 million , net losses on interest rate swaps of $0.8 million , and net gains on interest swaps of $8.9 million for the years ended December 31, 2015 , 2014 , and 2013 , respectively, and the write-off of deferred financing costs of $0.9 million , $5.2 million , and $4.0 million for the years ended December 31, 2015 , 2014 , and 2013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There are no intercompany revenues or expenses between segments. Additionally, certain administrative expenses have been allocated between segments based on an estimate of services provided to each segment. A portion of the Company's equipment purchased for resale was purchased through certain sale-leaseback transactions with our shipping line customers. Due to the expected longer term nature of these transactions, these purchases are reflected as leasing equipment as opposed to equipment held for sale and the cash flows associated with these transactions are and will be reflected as purchases of leasing equipment and proceeds from the sale of equipment in investing activities in the Company's consolidated statements of cash flows. Note 7—Segment and Geographic Information (Continued) Geographic Segment Information The Company earns its revenues from international containers which are deployed by its customers in a wide variety of global trade routes. Substantially all of the Company's leasing related revenue is denominated in U.S. dollars. The following table represents the geographic allocation of equipment leasing revenues for the periods indicated based on customers' primary domicile (in thousands): Year Ended December 31, 2015 2014 2013 Total revenues: United States of America $ 42,602 $ 34,206 $ 32,506 Asia 286,209 274,467 247,353 Europe 264,147 263,723 265,845 Other International 15,046 21,610 24,149 Total $ 608,004 $ 594,006 $ 569,853 As all of the Company's containers are used internationally, where no one container is domiciled in one particular place for a prolonged period of time, substantially all of the Company's long-lived assets are considered to be international. The following table represents the geographic allocation of equipment trading revenues for the periods indicated based on the location of sale (in thousands): Year Ended December 31, 2015 2014 2013 Total revenues: United States of America $ 11,393 $ 8,724 $ 7,719 Asia 26,993 26,794 39,965 Europe 12,227 17,946 11,964 Other International 11,582 2,972 13,356 Total $ 62,195 $ 56,436 $ 73,004</t>
  </si>
  <si>
    <t>Net Gain on Sale of Leasing Equipment (Notes)</t>
  </si>
  <si>
    <t>Assets Held-for-sale, Not Part of Disposal Group, Current [Abstract]</t>
  </si>
  <si>
    <t>Net Gain on Sale of Leasing Equipment</t>
  </si>
  <si>
    <t>Net (Loss) Gain on Sale of Leasing Equipment The net (loss) gain on sale of leasing equipment consists of the following (in thousands): Year Ended December 31, 2015 2014 2013 Impairment (loss) on equipment held for sale $ (14,020 ) $ (4,326 ) $ (1,838 ) Gain on sale of equipment-net of selling costs 374 11,313 28,589 Net (loss) gain on sale of leasing equipment $ (13,646 ) $ 6,987 $ 26,751</t>
  </si>
  <si>
    <t>Income Taxes</t>
  </si>
  <si>
    <t>Income Tax Disclosure [Abstract]</t>
  </si>
  <si>
    <t>Income Taxes The following table sets forth the income tax expense for the periods indicated (in thousands): Year Ended December 31, 2015 2014 2013 Deferred taxes: Federal $ 47,954 $ 65,020 $ 76,761 State 412 587 1,105 Foreign (133 ) (146 ) (167 ) Total $ 48,233 $ 65,461 $ 77,699 A reconciliation of the U.S. federal statutory income tax rate to the effective income tax rate is provided below: Year Ended December 31, 2015 2014 2013 Federal income taxes at the statutory rate 35.0 % 35.0 % 35.0 % State income taxes (net of Federal income tax benefit) 0.2 0.2 0.3 Foreign income taxed at other than the Federal statutory rate 0.1 (0.1 ) (0.1 ) Change in enacted tax rates(1) — (0.6 ) (0.1 ) Effect of permanent differences and other, net — — 0.1 Effective income tax rate 35.3 % 34.5 % 35.2 % _______________________________________________________________________________ (1) Several states have enacted changes to their apportionment factors. These changes resulted in a decrease in the Company’s overall effective tax rate for 2014 . The Company adjusts its deferred tax assets and liabilities through income tax expense on the date which rate changes are enacted. Accordingly, the Company recorded a reduction of $1.2 million in 2014 in income tax expense to reflect the impact of these changes in state apportionment factors. Note 9—Income Taxes (Continued) Deferred income tax assets and liabilities are comprised of the following (in thousands): December 31, 2015 2014 Deferred income tax assets: Net operating loss carryforwards $ 192,139 $ 134,329 Allowance for losses 827 959 Derivative instruments 10,147 7,556 Deferred income 8,561 9,230 Accrued liabilities and other 873 99 212,547 152,173 Deferred income tax liabilities: Accelerated depreciation 650,027 542,447 Goodwill amortization 18,574 16,720 Derivative instruments 69 673 Other — 3,340 668,670 563,180 Net deferred income tax liability $ 456,123 $ 411,007 The Company has U.S. Federal net operating loss carryforwards of approximately $564 million at December 31, 2015 . These losses will expire in 2026 through 2036 . The Company has unrecognized excess tax benefits related to stock-based compensation costs of $6.5 million that it expects to credit to stockholders’ equity in future periods. The Company expects to fully utilize these losses to offset future taxable income that will be generated by the reversal of temporary differences, mainly accelerated depreciation, prior to their expiration. The Company continues to monitor changes in its stock ownership which can potentially trigger annual limitations to the amount of net operating losses that may be utilized in future years under Internal Revenue Code Section 382. The Company does not believe any of its net operating loss carryforwards are currently subject to Section 382 limitations. The Company does not provide for U.S. federal income taxes on undistributed earnings from its U.K. subsidiary because it is the Company’s policy to permanently reinvest its foreign earnings outside of the U.S. These foreign earnings could become subject to additional tax if they are loaned to the Company, remitted as dividends, or if the Company sells the stock of its U.K. subsidiary. It is not practicable to estimate the amount or timing of the additional tax, if any, that eventually might be paid on these foreign earnings. As of December 31, 2015 the Company’s cumulative undistributed earnings were $5.7 million . In accordance with the requirement to determine if the Company has any unrecognized tax benefits, the Company has continued to evaluate all tax positions and has determined that the cumulative effect of any uncertain tax positions and resulting unrecognized tax benefits did not have a material effect on the Company’s consolidated results of operations and financial position. As of January 1, 2015 and December 31, 2015 , the Company did not have any material unrecognized tax benefits. There were no increases or decreases in unrecognized tax benefits during the year resulting from prior period tax positions, current period tax positions, settlements with tax authorities or the lapse of any statute of limitations, and no material changes in unrecognized tax benefits are expected over the next twelve months. Accordingly, there is no impact to the Company’s effective tax rate. Estimated interest and penalties related to potential underpayment on any unrecognized tax benefits would be classified as a component of tax expense in the consolidated statements of income. The Company has not recorded any interest or penalties associated with unrecognized tax benefits. The 2013 , 2014 , and 2015 tax years remain subject to examination by major tax jurisdictions.</t>
  </si>
  <si>
    <t>Savings Plan (Notes)</t>
  </si>
  <si>
    <t>Savings Plan [Abstract]</t>
  </si>
  <si>
    <t>Pension and Other Postretirement Benefits Disclosure [Text Block]</t>
  </si>
  <si>
    <t>Savings Plan The Company’s employees participate in a defined contribution plan generally covering all of its U.S. salaried employees. Under the provisions of the Plan, an employee is fully vested with respect to Company contributions after four years of service. The Company matches employee contributions up to 3% of qualified compensation and may, at its discretion, make voluntary contributions. Contributions for each of the years ended December 31, 2015 , 2014 , and 2013 were approximately $0.3 million .</t>
  </si>
  <si>
    <t>Rental Income under Operating Leases (Notes)</t>
  </si>
  <si>
    <t>Leases, Operating [Abstract]</t>
  </si>
  <si>
    <t>Operating Leases of Lessor Disclosure [Text Block]</t>
  </si>
  <si>
    <t>Rental Income under Operating Leases The following are the minimum future rentals at December 31, 2015 due to TAL under non-cancelable operating leases, assuming the minimum contractual lease term, of the Company’s equipment (in thousands): Years ending December 31, 2016 $ 352,666 2017 258,382 2018 200,269 2019 135,082 2020 89,343 2021 and thereafter 138,437 Total $ 1,174,179</t>
  </si>
  <si>
    <t>Commitments and Contingencies</t>
  </si>
  <si>
    <t>Commitments and Contingencies Disclosure [Abstract]</t>
  </si>
  <si>
    <t>Commitments and Contingencies Lease Commitments The Company has cancelable and non-cancelable operating lease agreements principally for facilities and for equipment used in the Company’s operations. Total rent expense was $2.1 million for the year ended December 31, 2015 , 2014 , and 2013 , respectively. Future minimum rental commitments under non-cancelable operating leases at December 31, 2015 were as follows (in thousands): Years ending December 31, 2016 $ 1,769 2017 1,294 2018 1,149 2019 1,996 2020 and thereafter 97 Total $ 6,305 Note 12—Commitments and Contingencies (Continued) Residual Value Guarantees During 2008, the Company entered into commitments for equipment residual value guarantees in connection with certain finance leases that were sold or brokered to financial institutions. The guarantees represent the Company's commitment that these assets will be worth a specified amount at the end of certain lease terms (if the lessee does not default on the lease) which expire in 2016. At December 31, 2015 , the maximum potential amount of the guarantees under which the Company could be required to perform was approximately $27.1 million . The carrying values of the guarantees of $1.1 million have been deferred and are included in accounts payable and accrued expenses. Under the criteria established by ASC 820, the Company performed fair value measurements of the guarantees at origination using Level 2 inputs, which were based on significant other observable inputs other than quoted prices, either on a direct or indirect basis. The Company accounts for the residual value guarantees under Accounting Standards Codification 460, Guarantees. The Company expects that the market value of the equipment covered by the guarantees will equal or exceed the value of the guarantees and therefore, no contingent loss has been provided as of December 31, 2015 . Purchase Commitments At December 31, 2015 , the Company had commitments to purchase equipment in the amount of $67.0 million payable in 2016 . Contingencies The Company is party to various pending or threatened legal or regulatory proceedings arising in the ordinary course of its business. Based upon information presently available, management of the Company does not expect any liabilities arising from these matters to have a material effect on the consolidated financial position, results of operations or cash flows of the Company. Indemnities The revolving credit facility, ABS facilities, asset backed warehouse facility and term loan facilities contain standard provisions present in loans of these types which obligate the Company to reimburse the lenders thereunder for any increased costs associated with continuing to hold the loans thereunder on its books which arise as a result of broadly defined regulatory changes, including changes in reserve requirements and bank capital requirements. These indemnities would have the practical effect of increasing the interest rate on the Company’s debt if they were to be triggered. In all cases, the Company has the right to repay the applicable loan and avoid the increased costs. The term of these indemnities matches the length of the related term of the applicable loan.</t>
  </si>
  <si>
    <t>Selected Quarterly Financial Data (Notes)</t>
  </si>
  <si>
    <t>Quarterly Financial Information Disclosure [Abstract]</t>
  </si>
  <si>
    <t>Selected Quarterly Financial Data</t>
  </si>
  <si>
    <t>Selected Quarterly Financial Data (Unaudited) The following table sets forth certain key interim financial information for the years ended December 31, 2015 and 2014 : First Quarter Second Quarter Third Quarter Fourth Quarter (In thousands, except per share amounts) 2015 Total leasing revenues $ 148,975 $ 150,838 $ 154,426 $ 153,765 Trading margin $ 1,414 $ 1,521 $ 1,191 $ 68 Net (loss) on sale of leasing equipment $ (1,449 ) $ (660 ) $ (2,854 ) $ (8,683 ) Net income $ 25,757 $ 26,670 $ 22,511 $ 13,274 Net income per basic common share $ 0.78 $ 0.81 $ 0.69 $ 0.40 Net income per diluted common share $ 0.78 $ 0.81 $ 0.68 $ 0.40 2014 Total leasing revenues $ 144,767 $ 144,723 $ 150,524 $ 153,992 Trading margin $ 1,648 $ 2,215 $ 1,713 $ 1,614 Net gain on sale of leasing equipment $ 3,096 $ 2,461 $ 870 $ 560 Net income $ 30,011 $ 29,362 $ 32,617 $ 32,055 Net income per basic common share $ 0.89 $ 0.87 $ 0.97 $ 0.97 Net income per diluted common share $ 0.89 $ 0.87 $ 0.97 $ 0.96</t>
  </si>
  <si>
    <t>Foreign Currency Activities</t>
  </si>
  <si>
    <t>Foreign Currency Activites [Abstract]</t>
  </si>
  <si>
    <t>Foreign Currency Disclosure [Text Block]</t>
  </si>
  <si>
    <t>Foreign Currency Activities The Company recorded net foreign currency exchange losses of $0.7 million , $0.9 million , and $0.4 million in the years ended December 31, 2015 , 2014 , and 2013 , respectively. The net foreign currency exchange losses resulted primarily from fluctuations in exchange rates related to the Company’s Euro and Pound Sterling transactions and related assets and liabilities.</t>
  </si>
  <si>
    <t>Subsequent Events</t>
  </si>
  <si>
    <t>Subsequent Events [Abstract]</t>
  </si>
  <si>
    <t>Subsequent Events Quarterly Dividend On February 24, 2016 , the Company's Board of Directors approved and declared a $0.45 per share quarterly cash dividend on its issued and outstanding common stock, payable on March 24, 2016 to shareholders of record at the close of business on March 10, 2016 . Debt Facilities On January 20, 2016, TAL Advantage III LLC, an indirect wholly owned subsidiary of TAL International Group, Inc., increased the credit limit on its asset backed warehouse credit facility from $650 million to $750 million . All other terms and conditions of the facility remain the same. On February 5, 2016, TAL International Container Corporation, a wholly owned subsidiary of TAL International Group, Inc., as Borrower, entered into a Modification of Term Loan Agreement with SunTrust Bank, as Administrative Agent and Collateral Agent, and the lenders thereto to modify the Term Loan Agreement dated April 2, 2014 (“Term Loan Agreement”) to make Incremental Loans in the aggregate amount of $100 million . The Incremental Loans have the same maturity date and interest rate as the outstanding Term Loans and all other terms and conditions of the Term Loan Agreement remain the same. The proceeds will be used to finance the acquisition of equipment and for other general corporate purposes. After giving effect to such Incremental Loans, the unpaid principal balance of all the Term Loans made under the Term Loan Agreement is $407,125,000 as of February 5, 2016. Related to the above, TAL Advantage I LLC, an indirect wholly owned subsidiary of TAL International Group, Inc., has also given notice to noteholders that it will repay in full the TAL Advantage I LLC Series 2005-1 Notes on February 11, 2016 and the TAL Advantage I LLC Series 2006-1 Notes on February 22, 2016.</t>
  </si>
  <si>
    <t>Schedule II Valuation and Qualifying Accounts Schedule II Valuation and Qualifying Accounts</t>
  </si>
  <si>
    <t>Valuation and Qualifying Accounts [Abstract]</t>
  </si>
  <si>
    <t>Schedule of Valuation and Qualifying Accounts Disclosure</t>
  </si>
  <si>
    <t>SCHEDULE II TAL International Group, Inc. Valuation and Qualifying Accounts Years ended December 31, 2015 , 2014 , and 2013 (In thousands) Beginning Balance Additions/ (Reversals) (Write-offs)/ Reversals Other(a) Ending Balance Finance Lease-Allowance for doubtful accounts: For the year ended December 31, 2015 $ 1,056 $ (251 ) $ — $ — $ 805 For the year ended December 31, 2014 $ 1,057 $ — $ — $ (1 ) $ 1,056 For the year ended December 31, 2013 $ 897 $ 159 $ — $ 1 $ 1,057 Accounts Receivable-Allowance for doubtful accounts: For the year ended December 31, 2015 $ 978 $ 385 $ (46 ) $ (3 ) $ 1,314 For the year ended December 31, 2014 $ 948 $ 131 $ (99 ) $ (2 ) $ 978 For the year ended December 31, 2013 $ 692 $ 299 $ (44 ) $ 1 $ 948 Allowance for equipment loss: For the year ended December 31, 2015 $ 571 $ — $ (364 ) $ — $ 207 For the year ended December 31, 2014 $ 1,348 $ 89 $ (866 ) $ — $ 571 For the year ended December 31, 2013 $ 21 $ 2,369 $ (1,046 ) $ 4 $ 1,348 _______________________________________________________________________________ (a) Primarily relates to the effect of foreign currency translation.</t>
  </si>
  <si>
    <t>Description of the Business, Basis of Presentation, Business Combinations (Policies)</t>
  </si>
  <si>
    <t>Basis of Presentation</t>
  </si>
  <si>
    <t>Basis of Presentation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 Certain reclassifications have been made to the accompanying prior period financial statements and notes to conform to the current year's presentation.</t>
  </si>
  <si>
    <t>Summary of Significant Accounting Policies (Policies)</t>
  </si>
  <si>
    <t>Principles of Consolidation</t>
  </si>
  <si>
    <t xml:space="preserve">Principles of Consolidation The Consolidated Financial Statements include the accounts of the Company and its subsidiaries. All intercompany transactions and balances have been eliminated in consolidation. </t>
  </si>
  <si>
    <t>Cash and Cash Equivalents and Restricted Cash</t>
  </si>
  <si>
    <t xml:space="preserve">Cash and Cash Equivalents and Restricted Cash Cash and cash equivalents consist of all cash balances and highly liquid investments having original maturities of three months or less at the time of purchase. </t>
  </si>
  <si>
    <t>Allowance for Doubtful Accounts</t>
  </si>
  <si>
    <t xml:space="preserve">Allowance for Doubtful Accounts The Company's allowance for doubtful accounts is provid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Accounts are generally charged off after an analysis is completed which indicates that collection of the full principal balance is in doubt. Changes in economic conditions or other events may necessitate additions or deductions to the allowance for doubtful accounts. The allowance for doubtful accounts is intended to provide for losses inherent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t>
  </si>
  <si>
    <t>Concentration of Credit Risk</t>
  </si>
  <si>
    <t xml:space="preserve">Concentration of Credit Risk The Company's equipment lease and trade receivables subject it to potential credit risk. The Company extends credit to its customers based upon an evaluation of each customer's financial condition and credit history. The Company's largest customer is CMA CGM, which accounted for 16% , 16% , and 17% of the Company's leasing revenues in 2015 , 2014 , and 2013 , respectively. NYK Line accounted for 12% of our leasing revenues in 2015 . No other customer exceeded 10% of the Company's leasing revenues in 2015 , 2014 , and 2013 . </t>
  </si>
  <si>
    <t xml:space="preserve">Net Investment in Finance Leases The amounts reported as net investment in finance leases are recorded at the present value of the aggregate future minimum lease payments, including any purchase options granted to customers, less allowances for uncollectible amounts. Allowances are provided based upon a review of the collectability of gross finance lease receivables, including the underlying collateral, and considers the risk profile of the receivables, credit quality indicators such as the level of past due amounts, if any, and economic conditions. Finance lease receivables are generally charged off after an analysis is completed which indicates that collection of the full principal balance is in doubt. Interest from these leases is recognized over the term of the lease using the effective interest method as a component of leasing revenues. </t>
  </si>
  <si>
    <t>Leasing Equipment</t>
  </si>
  <si>
    <t xml:space="preserve">Leasing Equipment In general,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Leasing equipment is recorded at cost and depreciated to an estimated residual value on a straight-line basis over their estimated useful lives. The estimated useful lives and residual values of the Company's leasing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The estimated useful lives and residual values for the majority of the Company's leasing equipment purchased new from the factory are as follows: Residual Values ($) Useful Lives (Years) Effective October 1, 2012 Dry containers 20 foot 13 $ 1,000 40 foot 13 $ 1,200 40 foot high cube 13 $ 1,400 Refrigerated containers 20 foot 12 $ 2,500 40 foot high cube 12 $ 3,500 Special containers 40 foot flat rack 14 $ 1,500 40 foot open top 14 $ 2,300 Tank containers 20 $ 3,000 Chassis 20 $ 1,200 Depreciation on leasing equipment starts on the date of initial on-hire. For leasing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 Costs incurred to place new equipment into service, including costs to transport the equipment to its initial on-hire location, are capitalized. The Company charges to expense inspection costs on new equipment and repair and maintenance costs that do not extend the lives of the assets at the time the costs are incurred, and includes these costs in direct operating expenses. Note 2—Summary of Significant Accounting Policies (Continued) If indicators of impairment are present, a determination is made as to whether the carrying value of the Company's fleet exceeds its estimated future undiscounted cash flows. Leasing equipment is tested for impairment whenever events or changes in circumstances indicate that its carrying amount may not be recovered. Key indicators of impairment on leasing equipment include, among other factors, a sustained low level of operating profitability, sustained low level of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net book value of the Company's leasing equipment by equipment type as of the dates indicated was (in thousands): December 31, 2015 2014 Dry container units $ 2,738,123 $ 2,563,183 Refrigerated container units 673,526 637,115 Special container units 213,904 208,841 Tank container units 175,302 172,871 Chassis 107,437 92,021 Total $ 3,908,292 $ 3,674,031 Included in the amounts above are units not on lease at December 31, 2015 and 2014 with a total net book value of $516.6 million and $261.8 million , respectively. Amortization on equipment purchased under capital lease obligations is included in depreciation and amortization expense in the consolidated statements of income. The Company provides an allowance recorded in the provision for doubtful accounts for equipment on lease to customers considered to be non-performing. The allowance is based on a percentage of the net book value of equipment on-hire to those customers that, based on historical experience, the Company believes will ultimately not be recovered. In certain cases, the equipment allowance includes an accrual for costs expected to be incurred for the portion of units on-hire that the Company believes it will recover. As of December 31, 2015 and 2014 , the Company's allowance for equipment on lease was $0.2 million and $0.6 million , respectively. </t>
  </si>
  <si>
    <t>Equipment Held for Sale</t>
  </si>
  <si>
    <t>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In accordance with FASB Accounting Standards Codification No. 360, Property, Plant and Equipment ("ASC 360"), equipment held for sale is carried at the lower of its estimated fair value, based on current transactions, less costs to sell, or carrying value; depreciation on such assets is halted and disposals generally occur within 90 days. Subsequent changes to the fair value of those assets, either increases or decreases, are recorded as adjustments to the carrying value of the equipment held for sale; however, any such adjustments may not exceed the respective equipment's carrying value at the time it was initially classified as held for sale. Initial write downs of assets held for sale are recorded as an impairment charge and are included in net gain on sale of leasing equipment. Realized gains and losses resulting from the sale of equipment held for sale are recorded as net gain on sale of leasing equipment, and cash flows associated with the disposal of equipment held for sale are classified as cash flows from investing activities. Equipment purchased for resale and included in the Equipment Trading Segment is reported as equipment held for sale when the time frame between when equipment is purchased and when it is sold is expected to be short, less than one year.</t>
  </si>
  <si>
    <t xml:space="preserve">Goodwill The Company accounts for goodwill in accordance with FASB Accounting Standards Codification No. 350, Intangibles—Goodwill and Other ("ASC 350"). ASC 350 requires goodwill and other intangible assets with indefinite lives to be reviewed for impairment annually, or more frequently if circumstances indicate a possible impairment. In connection with the acquisition that occurred in 2004, the Company recorded $ 71.9 million of goodwill. Effective July 1, 2013, the Company acquired the assets and business of Martec Leasing (a worldwide supplier of rolltrailers) where the Company recorded $ 2.6 million of goodwill. Management determined that the Company has two reporting units, Equipment leasing and Equipment trading, and allocated $ 73.5 million and $ 1.0 million , respectively, to each reporting unit. The Company has elected to bypass the qualitative approach permitted under ASC 350 for testing goodwill for impairment, but may elect to perform the qualitative approach to test goodwill for impairment in future periods. The annual impairment test is conducted by comparing the Company's carrying amount to the fair value of the Company using a market capitalization approach. Given the recent decline in the Company's market capitalization, the Company also assessed the fair value of its reporting units based on a discounted cash flow valuation model. The key assumptions applied to the cash flow projections were discount rates, new container prices, near-term revenue growth rates, and perpetual growth rates. These assumptions contemplated business, market and overall economic conditions. Based on the results of this testing, the Company determined that the fair values of each of its reporting units exceeded their respective carrying amounts. If the carrying value of the entity exceeds its market capitalization, then a second step would be performed that compares the implied fair value of goodwill with the carrying amount of goodwill. The determination of the implied fair value of goodwill would require management to compare the estimated fair value of the reporting units to the estimated fair value of the assets and liabilities of the reporting units. Any excess fair value represents the implied fair value of goodwill. To the extent that the carrying amount of goodwill exceeds its implied fair value, an impairment loss would be recorded. Based on the Company's annual review of goodwill, conducted in the fourth quarter of 2015 , no impairment of goodwill existed. </t>
  </si>
  <si>
    <t>Fair Value of Financial Instruments</t>
  </si>
  <si>
    <t>Fair Value of Financial Instruments The Company believes that the carrying amounts of its cash and cash equivalents, accounts receivable, equipment purchases payable, and accounts payable approximated their fair value as of December 31, 2015 and December 31, 2014 .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unadjusted).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 does not measure net investment in finance leases or debt, net of unamortized deferred financing costs at fair value in its consolidated balance sheets. The fair value, which was measured using Level 2 inputs, and the carrying value of the Company's net investment in finance leases and debt, net of unamortized deferred financing costs are listed in the table below as of December 31, 2015 and December 31, 2014 (in thousands). Note 2—Summary of Significant Accounting Policies (Continued) December 31, December 31, Assets Net investment in finance leases, net of allowances - carrying value $ 177,737 $ 219,872 Net investment in finance leases, net of allowances - fair value $ 180,565 $ 222,399 Liabilities Debt, net of unamortized deferred financing costs - carrying value $ 3,216,488 $ 3,007,905 Debt(1) - estimated fair value $ 3,210,722 $ 3,027,853 _______________________________________________________________________________ (1) Excludes unamortized deferred financing costs of $25.2 million and $32.9 million as of December 31, 2015 and December 31, 2014 , respectively. For the fair value of derivatives, please refer to Note 4 - "Derivative Instruments". The Company estimated the fair value of its net investment in finance leases and debt instruments based on the net present value of its future receipts or payments, using a discount rate which reflects the Company's estimate of current market interest rates and spreads as of the balance sheet date. Pursuant to the requirements of “Accounting Standards Update No. 2015-03 ("ASU No. 2015-03"), Imputation of Interest (Topic 835): Simplifying the Presentation of Debt Issuance Costs” of April 2015 and No. 2015-15 ("ASU No. 2015-15"), Imputation of Interest (Topic 835): Presentation and Subsequent Measurement of Debt Issuance Costs Associated with Line-of-Credit Agreements, of August 2015, we have evaluated the impact of the adoption of these standards on our Consolidated Financial Statements. Deferred financing costs in 2014 were reclassified from assets to liabilities to be in conformity with the 2015 presentation as required by ASU No. 2015-03 and ASU No. 2015-15.</t>
  </si>
  <si>
    <t>Revenue Recognition</t>
  </si>
  <si>
    <t xml:space="preserve">Revenue Recognition Operating Leases with Customers The Company enters into long-term leases and service leases with ocean carriers, principally as lessor in operating leases, for marine cargo equipment. Long-term leases provide our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In accordance with FASB Accounting Standards Codification No. 605, Revenue Recognition ("ASC 605"),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Unearned income is recognized on a level yield basis over the lease term and is recorded as leasing revenue. Finance leases are usually long-term in nature, typically ranging for a period of four to eight years and typically include an option to purchase the equipment at the end of the lease term for an amount determined to be a bargain. Other Revenues The Company manages equipment which is owned by third parties and it earns management fees based on the income earned by the leasing and sales of such equipment. Management fees are recognized as services are provided. The Company collects amounts billed and pays operating costs as agent on behalf of the third parties that own such equipment. These billings and operating costs are not included in revenue and expense; instead, the net amounts owed to these equipment owners are Note 2—Summary of Significant Accounting Policies (Continued) reflected as accrued expenses in the Company's financial statements until paid as required by our contracts. As of December 31, 2015 and 2014 , approximately $1.0 million and $2.2 million , respectively, was reflected in accounts payable and other accrued expenses, which represent unpaid net earnings owed to third party owners of managed equipment. Other revenues also includes fee income for third party positioning of equipment.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in the consolidated statements of income. </t>
  </si>
  <si>
    <t>Direct Operating Expenses</t>
  </si>
  <si>
    <t xml:space="preserve">Direct Operating Expenses Direct operating expenses are directly related to the Company's equipment under and available for lease. These expenses primarily consist of the Company's costs to repair and maintain the equipment, to reposition the equipment, to store the equipment when it is not on lease and to inspect newly manufactured equipment. These costs are recognized when incurred. Certain positioning costs may be capitalized when incurred to place new equipment on an initial lease. </t>
  </si>
  <si>
    <t>Derivative Instruments The Company uses derivatives in the management of its interest rate exposure on its long-term borrowings and its foreign currency rate exposure on certain of its foreign currency based finance lease receivables. The Company accounts for derivative instruments in accordance with FASB Accounting Standards Codification No. 815, Derivatives and Hedging ("ASC 815"). ASC 815 requires that all derivative instruments be recorded on the balance sheet at their fair value and establishes criteria for both the designation and effectiveness of hedging activities.</t>
  </si>
  <si>
    <t xml:space="preserve">Income Taxes The Company accounts for income taxes in accordance with FASB Accounting Standards Codification No. 740, Income Taxes ("ASC 740") using the asset and liability method, which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effect for the year in which those temporary differences are expected to be recovered or settled. In assessing the ability to realize deferred tax assets, the Company considers whether it is more likely than not that some portion or all of the deferred tax assets will not be realized. If applicable, the Company accrues income tax liabilities for unrecognized tax benefits resulting from uncertain tax positions by evaluating whether the weight of available evidence indicates that it is more likely than not that the position will be sustained in an audit and measures the tax benefit as the largest amount that is more than 50% likely of being realized upon ultimate settlement. Potential interest and penalties associated with such uncertain tax positions are recorded as a component of income tax expense. As of December 31, 2015 and 2014 , the Company had no liabilities related to uncertain tax positions. </t>
  </si>
  <si>
    <t>Foreign Currency Translation and Remeasurement</t>
  </si>
  <si>
    <t xml:space="preserve">Foreign Currency Translation and Remeasurement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weighted average of exchange rates for the year as to statements of income accounts. The effects of changes in exchange rates in translating foreign subsidiaries' financial statements are included in stock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t>
  </si>
  <si>
    <t>Stock-Based Compensation</t>
  </si>
  <si>
    <t xml:space="preserve">Stock-Based Compensation The Company accounts for stock-based compensation in accordance with FASB Accounting Standards Codification No. 718, Compensation—Stock Compensation ("ASC 718") which requires that compensation costs relating to stock-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t>
  </si>
  <si>
    <t>Comprehensive Income</t>
  </si>
  <si>
    <t xml:space="preserve">Comprehensive Income Comprehensive income includes net income, net gains and losses and related amortization, net of income taxes, on derivative instruments designated as cash flow hedges, and foreign currency translation adjustments. </t>
  </si>
  <si>
    <t>Earnings Per Share</t>
  </si>
  <si>
    <t xml:space="preserve">Earnings Per Share Basic earnings per share is computed by dividing income available to common shareholders by the weighted average number of common shares outstanding for the period. Diluted earnings per share reflect the potential dilution that would occur if securities or other contracts to issue common stock were exercised or converted into common stock, utilizing the treasury stock method. For the year ended December 31, 2015 , the Company excluded 133,048 shares of restricted stock from the calculation of weighted average shares outstanding for diluted earnings per share because their effects were anti-dilutive. There were no anti-dilutive restricted stock or options to purchase shares of common stock excluded from the calculations of weighted average shares outstanding for diluted earnings per share for the years ended December 31, 2014 and 2013 , respectively. </t>
  </si>
  <si>
    <t>Use of Estimates</t>
  </si>
  <si>
    <t xml:space="preserve">Use of Estimates The preparation of the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may differ from those estimates. </t>
  </si>
  <si>
    <t>Recently Adopted Accounting Pronouncements</t>
  </si>
  <si>
    <t>Recently Issued Accounting Pronouncements In May 2014, the Financial Accounting Standards Board ("FASB") issued Accounting Standards Update No. 2014-09 ("ASU No. 2014-09"), Revenue from Contracts with Customers (Topic 606) . This new standard will replace all current U.S. GAAP guidance on this topic and eliminate all industry-specific guidance. Leasing revenue recognition is specifically excluded from this ASU, and therefore, the new standard will only apply to Equipment Trading revenues and sales of leasing equipment. In August 2015, the FASB issued ASU No. 2015-14, Revenue from Contracts with Customers , which defers by one year the effective date of ASU 2014-09 until reporting periods beginning after December 15, 2017, including interim periods within that annual period. Earlier application is permitted as of annual reporting periods beginning after December 15, 2016, including interim reporting periods within that reporting period. ASU No. 2014-09 allows for either full retrospective or modified retrospective adoption. The Company is evaluating the transition method that will be elected and the potential effects of adopting the provisions of ASU No. 2014-09. In August 2014, the Financial Accounting Standards Board ("FASB") issued Accounting Standards Update No. 2014-15 ("ASU 2014-15"), Presentation of Financial Statements (Topic 205): Disclosure of Uncertainties about an Entity's Ability to Continue as a Going Concern . This standard requires management to evaluate whether there are conditions or events, considered in the aggregate, that raise substantial doubt about the entity’s ability to continue as a going concern within one year after the date that financial statements are issued and to disclose those conditions if management has concluded that substantial doubt exists. Subsequent to adoption, this guidance will need to be applied by management at the end of each annual period and interim period therein to determine what, if any, impact there will be on the Consolidated Financial Statements in a given reporting period. These changes become effective for the Company for the 2016 annual period. Management has determined that the adoption of these changes will not have an impact on the Consolidated Financial Statements as this standard is disclosure only. In April 2015, the Financial Accounting Standards Board ("FASB") issued Accounting Standards Update No. 2015-03 ("ASU No. 2015-03"), Imputation of Interest (Topic 835): Simplifying the Presentation of Debt Issuance Costs. This standard changes the presentation of debt issuance costs in the financial statements but does not affect the recognition and measurement of debt issuance costs. The ASU specifies that debt issuance costs related to a note shall be reported in the balance sheet as a direct deduction from the face amount of that note and that amortization of debt issuance costs also shall be reported as interest expense. The ASU’s basis for conclusions observes that in practice, debt issuance costs incurred before the associated funding is received (i.e., before the issuance of the debt liability) are deferred on the balance sheet until that debt liability amount is recorded. These changes will become effective for the Company beginning after December 15, 2015. The Company has adopted ASU No. 2015-03 and has no impact on its income or cash flows and no material impact on its financial position. In August 2015, the Financial Accounting Standards Board ("FASB") issued Accounting Standards Update No. 2015-15 ("ASU No. 2015-15"), Imputation of Interest (Topic 835): Presentation and Subsequent Measurement of Debt Issuance Costs Note 2—Summary of Significant Accounting Policies (Continued) Associated with Line-of-Credit Agreements. This standard updates ASU No. 2015-03 which was issued in April 2015, as ASU No. 2015-03 does not address the presentation or subsequent measurement of debt issuance costs related to line-of-credit arrangements. Given the absence of authoritative guidance with ASU No. 2015-03 for debt issuance costs related to line-of-credit arrangements, the SEC would not object to an entity deferring and presenting debt issuance costs as an asset and subsequently amortizing the deferred debt issuance costs over the term of the line-of-credit arrangement, regardless of whether there are any outstanding borrowings on the line-of-credit arrangement. These changes will become effective for the Company beginning after December 15, 2015. The Company has adopted ASU No. 2015-15 in conjunction with ASU No. 2015-03, and has no impact on its income or cash flows and no material impact on its financial position. In November 2015, the Financial Accounting Standards Board ("FASB") issued Accounting Standards Update No. 2015-17 ("ASU No. 2015-17"), Income Taxes (Topic 740): Balance Sheet Classification of Deferred Taxes. Current GAAP requires an entity to separate deferred income tax liabilities and assets into current and non-current amounts in a classified statement of financial position. Stakeholders informed the Board that the requirement results in little or no benefit to users of financial statements because the classification does not generally align with the time period in which the recognized deferred tax amounts are expected to be recovered or settled. In addition, there are costs incurred by an entity to separate deferred income tax liabilities and assets into a current and non-current amount. To simplify the presentation of deferred income taxes, the amendments in ASU No. 2015-17 require that deferred tax liabilities and assets be classified as non-current in a classified statement of financial position. These changes will become effective for the Company beginning after December 15, 2016. The Company believes that the adoption of ASU No. 2015-17 will have no impact on its financial position as the Company does not have any material current income tax liabilities and assets on its balance sheet.</t>
  </si>
  <si>
    <t>Summary of Significant Accounting Policies (Tables)</t>
  </si>
  <si>
    <t>Schedule of estimated useful lives and residual values for the majority of the Company's leasing equipment</t>
  </si>
  <si>
    <t>The estimated useful lives and residual values for the majority of the Company's leasing equipment purchased new from the factory are as follows: Residual Values ($) Useful Lives (Years) Effective October 1, 2012 Dry containers 20 foot 13 $ 1,000 40 foot 13 $ 1,200 40 foot high cube 13 $ 1,400 Refrigerated containers 20 foot 12 $ 2,500 40 foot high cube 12 $ 3,500 Special containers 40 foot flat rack 14 $ 1,500 40 foot open top 14 $ 2,300 Tank containers 20 $ 3,000 Chassis 20 $ 1,200</t>
  </si>
  <si>
    <t>Schedule of net book value of the Company's leasing equipment by equipment type</t>
  </si>
  <si>
    <t>The net book value of the Company's leasing equipment by equipment type as of the dates indicated was (in thousands): December 31, 2015 2014 Dry container units $ 2,738,123 $ 2,563,183 Refrigerated container units 673,526 637,115 Special container units 213,904 208,841 Tank container units 175,302 172,871 Chassis 107,437 92,021 Total $ 3,908,292 $ 3,674,031</t>
  </si>
  <si>
    <t>Schedule of fair value, which was measured using Level 2 inputs, and the carrying value of the Company's debt</t>
  </si>
  <si>
    <t xml:space="preserve"> The fair value, which was measured using Level 2 inputs, and the carrying value of the Company's net investment in finance leases and debt, net of unamortized deferred financing costs are listed in the table below as of December 31, 2015 and December 31, 2014 (in thousands). Note 2—Summary of Significant Accounting Policies (Continued) December 31, December 31, Assets Net investment in finance leases, net of allowances - carrying value $ 177,737 $ 219,872 Net investment in finance leases, net of allowances - fair value $ 180,565 $ 222,399 Liabilities Debt, net of unamortized deferred financing costs - carrying value $ 3,216,488 $ 3,007,905 Debt(1) - estimated fair value $ 3,210,722 $ 3,027,853</t>
  </si>
  <si>
    <t>Debt (Tables)</t>
  </si>
  <si>
    <t>Schedule of debt instruments</t>
  </si>
  <si>
    <t>Debt consisted of the following (amounts in thousands): December 31, December 31, Asset backed securitization (ABS) term notes $ 1,151,497 $ 1,504,183 Term loan facilities 973,130 858,973 Asset backed warehouse facility 610,000 420,000 Revolving credit facilities 445,000 160,000 Capital lease obligations 62,106 97,686 Total Debt 3,241,733 3,040,842 Deferred financing costs (25,245 ) (32,937 ) Debt, net of unamortized deferred financing costs $ 3,216,488 $ 3,007,905</t>
  </si>
  <si>
    <t>Schedule of debt maturities (excluding capital lease obligations)</t>
  </si>
  <si>
    <t>Debt maturities excluding capital lease obligations (amounts in thousands): Years ending December 31, 2016 $ 318,992 2017 294,281 2018 751,564 2019 527,623 2020 278,933 2021 and thereafter 1,008,234 Total $ 3,179,627</t>
  </si>
  <si>
    <t>Schedule of future lease payments under these capital leases</t>
  </si>
  <si>
    <t>At December 31, 2015 , future lease payments under these capital leases were as follows (in thousands): Years ending December 31, 2016 $ 29,923 2017 18,771 2018 17,818 2019 — Total future payments 66,512 Less: amount representing interest (4,406 ) Capital lease obligations $ 62,106 Deferred Financing Costs Deferred financing costs represent the fees incurred in connection with the Company's debt obligations, and are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 and are determined to be an extinguishment of debt.</t>
  </si>
  <si>
    <t>Derivative Instruments (Tables)</t>
  </si>
  <si>
    <t>Schedule of Derivative Instruments, Effect on Other Comprehensive Income (Loss) [Table Text Block]</t>
  </si>
  <si>
    <t>The following table represents pre-tax amounts in accumulated other comprehensive (loss) related to interest rate swap agreements (in millions) expected to be recognized in income over the next 12 months: Year Ended December 31, 2015 Unrealized loss on derivative instruments designated as cash flow hedges $ (16.1 ) Amortization of loss on terminated derivative instruments designated as cash flow hedges $ (2.2 )</t>
  </si>
  <si>
    <t>Schedule of interest rate swap contracts</t>
  </si>
  <si>
    <t>As of December 31, 2015 , the Company had net interest rate swap agreements in place to fix the floating interest rates on a portion of the borrowings under its debt facilities as summarized below: Net Notional Amount(1) Weighted Average Fixed Leg (Pay) Interest Rate(2) Weighted Average Remaining Term(2) $1,123 Million 2.00% 6.6 years _______________________________________________________________________________ (1) As of December 31, 2015 , the net notional amount outstanding on the Company's interest rate swap agreements is comprised of $1,223 million of pay-fixed rate/receive-floating rate agreements and $100.0 million of pay-floating rate/receive-fixed rate agreements. The Company entered into the pay-floating rate/receive-fixed rate agreements at the parent company level to offset the cash flows on certain pay-fixed rate/receive-floating rate agreements of certain wholly owned subsidiaries. The pay-floating rate/receive-fixed rate and pay-fixed rate/receive-floating rate agreements have terms that offset each other. (2) The calculations of weighted average fixed (pay) leg interest rate and weighted average remaining term on the Company's interest rate swap agreements reflect the impact of the pay-floating rate/receive-fixed rate agreements and the pay-fixed rate/receive-floating rate agreements which offset.</t>
  </si>
  <si>
    <t>Schedule of fair value of derivative instruments</t>
  </si>
  <si>
    <t>Location of Derivative Instruments in Financial Statements Fair Value of Derivative Instruments (In Millions) Asset Derivatives Liability Derivatives December 31, 2015 December 31, 2014 December 31, 2015 December 31, 2014 Derivative Instrument Balance Sheet Location Fair Value Balance Sheet Location Fair Value Balance Sheet Location Fair Value Balance Sheet Location Fair Value Interest rate swap contracts, designated as cash flow hedges Fair value of derivative instruments $ 0.1 Fair value of derivative instruments $ 1.7 Fair value of derivative instruments $ 19.2 Fair value of derivative instruments $ 9.4 Interest rate swap contracts, not designated Fair value of derivative instruments — Fair value of derivative instruments 0.1 Fair value of derivative instruments 1.1 Fair value of derivative instruments 1.0 Foreign exchange contracts, not designated Fair value of derivative instruments — Fair value of derivative instruments 0.1 Fair value of derivative instruments — Fair value of derivative instruments — Total derivatives $ 0.1 $ 1.9 $ 20.3 $ 10.4</t>
  </si>
  <si>
    <t>Schedule of derivatives instruments and their effect on consolidated statements of operations and consolidated statements of comprehensive income</t>
  </si>
  <si>
    <t xml:space="preserve"> Effect of Derivative Instruments on Consolidated Statements of Income and Consolidated Statements of Comprehensive Income (In Millions) Year Ended December 31, Location of Loss (Gain) on Derivative Instruments 2015 2014 2013 Realized loss on interest rate swap agreements Interest expense $ 20.6 $ 15.1 $ 12.3 Amortization of realized net loss on terminated derivative instruments, designated as cash flow hedges Interest expense 2.6 2.5 3.0 Change in fair value of derivatives, designated as cash flow hedges Other comprehensive income 31.0 52.1 (18.0 ) Net loss (gain) on interest rate swaps, not designated Net loss (gain) on interest rate swaps 0.2 0.8 (8.9 ) Foreign exchange agreements, not designated Administrative expenses — 0.1 0.3</t>
  </si>
  <si>
    <t>Net Investment in Finance Leases (Tables)</t>
  </si>
  <si>
    <t>Schedule of components of the net investment in finance leases</t>
  </si>
  <si>
    <t>The following table represents the components of the net investment in finance leases (in thousands): December 31, December 31, Gross finance lease receivables (1) $ 211,530 $ 267,720 Allowance on gross finance lease receivables (805 ) (1,056 ) Gross finance lease receivables, net of allowance 210,725 266,664 Unearned income (2) (32,988 ) (46,792 ) Net investment in finance leases (3) $ 177,737 $ 219,872 _______________________________________________________________________________ (1) At the inception of the lease, the Company records the total minimum lease payments, executory costs, if any, and unguaranteed residual value as gross finance lease receivables. The gross finance lease receivable is reduced as customer payments are received. The unguaranteed residual value is generally equal to the purchase option at the end of the lease. Approximately $2.6 million and $5.6 million of unguaranteed residual value at December 31, 2015 and 2014 , respectively, were included in gross finance lease receivables. There were no executory costs included in gross finance lease receivables as of December 31, 2015 and 2014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5 and 2014 . (3) As of December 31, 2015 and 2014 , approximately 52% and 48% , respectively, of the Company's net investment in finance leases were with Hapag Lloyd AG, and approximately 15% and 19% , respectively, of the Company’s net investment in finance leases were with Mediterranean Shipping Company</t>
  </si>
  <si>
    <t>Schedule of contractual maturities of the Company’s gross finance lease receivables</t>
  </si>
  <si>
    <t>Contractual maturities of the Company’s gross finance lease receivables subsequent to December 31, 2015 are as follows (in thousands): Years ending December 31, 2016 $ 50,716 2017 39,982 2018 34,130 2019 31,577 2020 26,717 2021 and thereafter 28,408 Total $ 211,530</t>
  </si>
  <si>
    <t>Schedule of categories of gross finance lease receivables based on the Company's internal customer credit ratings</t>
  </si>
  <si>
    <t>Based on the above categories, the Company's gross finance lease receivables are as follows (in thousands): December 31, December 31, Tier 1 $ 179,909 $ 244,136 Tier 2 31,621 23,584 Tier 3 — — Gross finance lease receivables $ 211,530 $ 267,720</t>
  </si>
  <si>
    <t>Schedule of activity of allowance on gross finance lease receivables</t>
  </si>
  <si>
    <t>The following table represents the activity of the Company's allowance on gross finance lease receivables for the periods presented (in thousands): Beginning Balance Additions/ (Reversals) Other (a) Ending Balance Finance Lease—Allowance for doubtful accounts: For the year ended December 31, 2015 $ 1,056 $ (251 ) $ — $ 805 For the year ended December 31, 2014 $ 1,057 $ — $ (1 ) $ 1,056 For the year ended December 31, 2013 $ 897 $ 159 $ 1 $ 1,057 _______________________________________________________________________________ (a) Primarily relates to the effect of foreign currency translation.</t>
  </si>
  <si>
    <t>Capital Stock and Stock Options (Tables)</t>
  </si>
  <si>
    <t>Schedule of Quarterly Dividends Paid</t>
  </si>
  <si>
    <t>We paid the following quarterly dividends during the years ended December 31, 2015 and 2014 on our issued and outstanding common stock: Record Date Payment Date Aggregate Payment Per Share Payment December 2, 2015 December 23, 2015 $14.8 Million $0.45 September 2, 2015 September 23, 2015 $23.7 Million $0.72 June 3, 2015 June 24, 2015 $23.7 Million $0.72 March 3, 2015 March 24, 2015 $23.7 Million $0.72 December 2, 2014 December 23, 2014 $23.8 Million $0.72 September 3, 2014 September 24, 2014 $24.2 Million $0.72 June 3, 2014 June 24, 2014 $24.2 Million $0.72 March 3, 2014 March 24, 2014 $24.2 Million $0.72</t>
  </si>
  <si>
    <t>Schedule of Share-based Compensation, Stock Options, Activity</t>
  </si>
  <si>
    <t>Stock option activity under the Plans for the year ended December 31, 2015 was as follows: Options Weighted Weighted Aggregate Outstanding: January 1, 2015 27,891 $18.00 0.8 $713 Granted — $— — $— Exercised (2,101) $18.00 — $44 Forfeited (25,790) $— — $— Outstanding: December 31, 2015 — $— — $— Exercisable: December 31, 2015 — $— — $—</t>
  </si>
  <si>
    <t>Schedule of Nonvested Share Activity</t>
  </si>
  <si>
    <t>Restricted stock activity for the year ended December 31, 2015 was as follows: Number of shares outstanding Weighted Average Grant date fair value Nonvested at January 1, 2015 372,500 $40.13 Granted 158,750 41.24 Vested(1) (141,000) 34.98 Nonvested at December 31, 2015 390,250 $42.45 _______________________________________________________________________________ (1)The fair value of restricted stock awards that vested during 2015 was $5.7 million .</t>
  </si>
  <si>
    <t>Schedule of accumulated other comprehensive (loss)</t>
  </si>
  <si>
    <t>Accumulated other comprehensive (loss) consisted of the following as of the dates indicated (in thousands and net of tax effects): Cash Flow Foreign Accumulated Other Comprehensive (Loss) Income Balance as of December 31, 2013 $ 10,959 $ (889 ) $ 10,070 Change in fair value of derivative instruments designated as cash flow hedges (33,814 ) — (33,814 ) Reclassification of realized loss on interest rate swap agreements designated as cash flow hedges 9,106 — 9,106 Amortization of net loss on derivative instruments previously designated as cash flow hedges 1,604 — 1,604 Foreign currency translation adjustment — (215 ) (215 ) Other comprehensive (loss) (23,104 ) (215 ) (23,319 ) Balance as of December 31, 2014 $ (12,145 ) $ (1,104 ) $ (13,249 ) Cash Flow Hedges Foreign Currency Translation Accumulated Other Comprehensive (Loss) Balance as of December 31, 2014 $ (12,145 ) $ (1,104 ) $ (13,249 ) Change in fair value of derivative instruments designated as cash flow hedges (20,038 ) — (20,038 ) Reclassification of realized loss on interest rate swap agreements designated as cash flow hedges 12,588 — 12,588 Amortization of net loss on derivative instruments previously designated as cash flow hedges 1,697 — 1,697 Foreign currency translation adjustment — (193 ) (193 ) Other comprehensive (loss) (5,753 ) (193 ) (5,946 ) Balance as of December 31, 2015 $ (17,898 ) $ (1,297 ) $ (19,195 )</t>
  </si>
  <si>
    <t>Schedule of reclassifications out of accumulated other comprehensive (loss)</t>
  </si>
  <si>
    <t>The following table presents reclassifications out of Accumulated other comprehensive (loss) for the period indicated (in thousands): Balance as of December 31, 2015 Balance as of December 31, 2014 Affected Line Item in the Consolidated Statements of Income Realized loss on interest rate swap agreements, designated as cash flow hedges $ 19,472 $ 13,895 Interest and debt expense Amortization of net loss on derivative instruments previously designated as cash flow hedges 2,618 2,479 Interest and debt expense Amounts reclassified from Accumulated other comprehensive loss before income tax 22,090 16,374 Income before income taxes Income tax (benefit) (7,805 ) (5,664 ) Income tax expense Amounts reclassified from Accumulated other comprehensive loss $ 14,285 $ 10,710 Net income</t>
  </si>
  <si>
    <t>Segment and Geographic Information (Tables)</t>
  </si>
  <si>
    <t>Schedule of segment information</t>
  </si>
  <si>
    <t>The following tables show segment information for the periods indicated and the consolidated totals reported (dollars in thousands): Year Ended December 31, 2015 Equipment Equipment Totals Total leasing revenues $ 598,020 $ 9,984 $ 608,004 Trading margin — 4,194 4,194 Net (loss) on sale of leasing equipment (13,646 ) — (13,646 ) Depreciation and amortization expense 241,104 1,434 242,538 Interest and debt expense 116,244 2,036 118,280 Income before income taxes(1) 128,259 9,286 137,545 Equipment held for sale at December 31 55,727 19,172 74,899 Goodwill at December 31 73,523 1,000 74,523 Total assets at December 31 4,380,657 53,419 4,434,076 Purchases of leasing equipment and investments in finance leases(2) 684,283 19,895 704,178 Note 7—Segment and Geographic Information (Continued) Year Ended December 31, 2014 Equipment Equipment Totals Total leasing revenues $ 581,421 $ 12,585 $ 594,006 Trading margin — 7,190 7,190 Net gain on sale of leasing equipment 6,987 — 6,987 Depreciation and amortization expense 223,487 1,266 224,753 Interest and debt expense 107,050 2,215 109,265 Income before income taxes(1) 180,356 15,122 195,478 Equipment held for sale at December 31 28,906 30,955 59,861 Goodwill at December 31 73,523 1,000 74,523 Total assets at December 31 4,175,212 66,835 4,242,047 Purchases of leasing equipment and investments in finance leases(2) 668,028 2,501 670,529 Year Ended December 31, 2013 Equipment Equipment Totals Total leasing revenues $ 556,690 $ 13,163 $ 569,853 Trading margin — 10,278 10,278 Net gain on sale of leasing equipment 26,751 — 26,751 Depreciation and amortization expense 203,157 1,916 205,073 Interest and debt expense 109,175 2,550 111,725 Income before income taxes(1) 198,210 17,708 215,918 _______________________________________________________________________________ (1) Segment income before income taxes excludes net losses on interest rate swaps of $0.2 million , net losses on interest rate swaps of $0.8 million , and net gains on interest swaps of $8.9 million for the years ended December 31, 2015 , 2014 , and 2013 , respectively, and the write-off of deferred financing costs of $0.9 million , $5.2 million , and $4.0 million for the years ended December 31, 2015 , 2014 , and 2013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t>
  </si>
  <si>
    <t>Geographic allocation of revenues for the periods indicated based on the customers primary domicile and allocates equipment trading revenue based on the location of sale</t>
  </si>
  <si>
    <t>The following table represents the geographic allocation of equipment trading revenues for the periods indicated based on the location of sale (in thousands): Year Ended December 31, 2015 2014 2013 Total revenues: United States of America $ 11,393 $ 8,724 $ 7,719 Asia 26,993 26,794 39,965 Europe 12,227 17,946 11,964 Other International 11,582 2,972 13,356 Total $ 62,195 $ 56,436 $ 73,004 The following table represents the geographic allocation of equipment leasing revenues for the periods indicated based on customers' primary domicile (in thousands): Year Ended December 31, 2015 2014 2013 Total revenues: United States of America $ 42,602 $ 34,206 $ 32,506 Asia 286,209 274,467 247,353 Europe 264,147 263,723 265,845 Other International 15,046 21,610 24,149 Total $ 608,004 $ 594,006 $ 569,853</t>
  </si>
  <si>
    <t>Net Gain on Sale of Leasing Equipment (Tables)</t>
  </si>
  <si>
    <t>Schedule of Net Gain (Loss) on Sale of Leasing Equipment</t>
  </si>
  <si>
    <t>The net (loss) gain on sale of leasing equipment consists of the following (in thousands): Year Ended December 31, 2015 2014 2013 Impairment (loss) on equipment held for sale $ (14,020 ) $ (4,326 ) $ (1,838 ) Gain on sale of equipment-net of selling costs 374 11,313 28,589 Net (loss) gain on sale of leasing equipment $ (13,646 ) $ 6,987 $ 26,751</t>
  </si>
  <si>
    <t>Income Taxes Income Tax Expense (Tables)</t>
  </si>
  <si>
    <t>Schedule of Components of Income Tax Expense (Benefit) [Table Text Block]</t>
  </si>
  <si>
    <t>The following table sets forth the income tax expense for the periods indicated (in thousands): Year Ended December 31, 2015 2014 2013 Deferred taxes: Federal $ 47,954 $ 65,020 $ 76,761 State 412 587 1,105 Foreign (133 ) (146 ) (167 ) Total $ 48,233 $ 65,461 $ 77,699</t>
  </si>
  <si>
    <t>Schedule of Effective Income Tax Rate Reconciliation [Table Text Block]</t>
  </si>
  <si>
    <t>A reconciliation of the U.S. federal statutory income tax rate to the effective income tax rate is provided below: Year Ended December 31, 2015 2014 2013 Federal income taxes at the statutory rate 35.0 % 35.0 % 35.0 % State income taxes (net of Federal income tax benefit) 0.2 0.2 0.3 Foreign income taxed at other than the Federal statutory rate 0.1 (0.1 ) (0.1 ) Change in enacted tax rates(1) — (0.6 ) (0.1 ) Effect of permanent differences and other, net — — 0.1 Effective income tax rate 35.3 % 34.5 % 35.2 % _______________________________________________________________________________ (1) Several states have enacted changes to their apportionment factors. These changes resulted in a decrease in the Company’s overall effective tax rate for 2014 . The Company adjusts its deferred tax assets and liabilities through income tax expense on the date which rate changes are enacted. Accordingly, the Company recorded a reduction of $1.2 million in 2014 in income tax expense to reflect the impact of these changes in state apportionment factors.</t>
  </si>
  <si>
    <t>Schedule of Deferred Tax Assets and Liabilities [Table Text Block]</t>
  </si>
  <si>
    <t>Deferred income tax assets and liabilities are comprised of the following (in thousands): December 31, 2015 2014 Deferred income tax assets: Net operating loss carryforwards $ 192,139 $ 134,329 Allowance for losses 827 959 Derivative instruments 10,147 7,556 Deferred income 8,561 9,230 Accrued liabilities and other 873 99 212,547 152,173 Deferred income tax liabilities: Accelerated depreciation 650,027 542,447 Goodwill amortization 18,574 16,720 Derivative instruments 69 673 Other — 3,340 668,670 563,180 Net deferred income tax liability $ 456,123 $ 411,007</t>
  </si>
  <si>
    <t>Rental Income under Operating Leases (Tables)</t>
  </si>
  <si>
    <t>Schedule of Operating Leases Future Minimum Payments Receivable [Table Text Block]</t>
  </si>
  <si>
    <t>The following are the minimum future rentals at December 31, 2015 due to TAL under non-cancelable operating leases, assuming the minimum contractual lease term, of the Company’s equipment (in thousands): Years ending December 31, 2016 $ 352,666 2017 258,382 2018 200,269 2019 135,082 2020 89,343 2021 and thereafter 138,437 Total $ 1,174,179</t>
  </si>
  <si>
    <t>Commitments and Contingencies Schedule of Future Minimum Rental Payments (Tables)</t>
  </si>
  <si>
    <t>Schedule of Future Minimum Rental Payments for Operating Leases [Table Text Block]</t>
  </si>
  <si>
    <t>Future minimum rental commitments under non-cancelable operating leases at December 31, 2015 were as follows (in thousands): Years ending December 31, 2016 $ 1,769 2017 1,294 2018 1,149 2019 1,996 2020 and thereafter 97 Total $ 6,305</t>
  </si>
  <si>
    <t>Selected Quarterly Financial Data (Tables)</t>
  </si>
  <si>
    <t>The following table sets forth certain key interim financial information for the years ended December 31, 2015 and 2014 : First Quarter Second Quarter Third Quarter Fourth Quarter (In thousands, except per share amounts) 2015 Total leasing revenues $ 148,975 $ 150,838 $ 154,426 $ 153,765 Trading margin $ 1,414 $ 1,521 $ 1,191 $ 68 Net (loss) on sale of leasing equipment $ (1,449 ) $ (660 ) $ (2,854 ) $ (8,683 ) Net income $ 25,757 $ 26,670 $ 22,511 $ 13,274 Net income per basic common share $ 0.78 $ 0.81 $ 0.69 $ 0.40 Net income per diluted common share $ 0.78 $ 0.81 $ 0.68 $ 0.40 2014 Total leasing revenues $ 144,767 $ 144,723 $ 150,524 $ 153,992 Trading margin $ 1,648 $ 2,215 $ 1,713 $ 1,614 Net gain on sale of leasing equipment $ 3,096 $ 2,461 $ 870 $ 560 Net income $ 30,011 $ 29,362 $ 32,617 $ 32,055 Net income per basic common share $ 0.89 $ 0.87 $ 0.97 $ 0.97 Net income per diluted common share $ 0.89 $ 0.87 $ 0.97 $ 0.96</t>
  </si>
  <si>
    <t>Summary of Significant Accounting Policies - Concentration of Credit Risk (Details) - Operating and Capital Leases Income Statement Lease Revenue - Credit Concentration Risk [Member]</t>
  </si>
  <si>
    <t>NYK Line [Member]</t>
  </si>
  <si>
    <t>Concentration Risk [Line Items]</t>
  </si>
  <si>
    <t>Concentration risk</t>
  </si>
  <si>
    <t>12.00%</t>
  </si>
  <si>
    <t>CMACGN</t>
  </si>
  <si>
    <t>16.00%</t>
  </si>
  <si>
    <t>17.00%</t>
  </si>
  <si>
    <t>Summary of Significant Accounting Policies - Leasing Equipment (Details) - USD ($)</t>
  </si>
  <si>
    <t>Oct. 02, 2012</t>
  </si>
  <si>
    <t>Property, Plant and Equipment [Line Items]</t>
  </si>
  <si>
    <t>Net book value of leasing equipment</t>
  </si>
  <si>
    <t>Property Available for Operating Lease, Net</t>
  </si>
  <si>
    <t>Allowance for Equipment Loss</t>
  </si>
  <si>
    <t>Unpaid Net Earnings Owed to Third Party Owners of Managed Equipment Reflected in Accounts Payable and Other Accrued Expenses</t>
  </si>
  <si>
    <t>Dry Container Units 20 Foot [Member]</t>
  </si>
  <si>
    <t>Useful Lives</t>
  </si>
  <si>
    <t>13 years</t>
  </si>
  <si>
    <t>Residual values from date of manufacture</t>
  </si>
  <si>
    <t>Dry Container Units 40 Foot [Member]</t>
  </si>
  <si>
    <t>Dry containers, 40 foot high cube</t>
  </si>
  <si>
    <t>Refrigerated containers, 20 foot</t>
  </si>
  <si>
    <t>12 years</t>
  </si>
  <si>
    <t>Refrigerated containers, 40 foot high cube</t>
  </si>
  <si>
    <t>Special containers, 40 foot flat rack</t>
  </si>
  <si>
    <t>14 years</t>
  </si>
  <si>
    <t>Special containers, 40 foot open top</t>
  </si>
  <si>
    <t>Dry container units</t>
  </si>
  <si>
    <t>Refrigerated container units</t>
  </si>
  <si>
    <t>Special container units</t>
  </si>
  <si>
    <t>Tank containers</t>
  </si>
  <si>
    <t>20 years</t>
  </si>
  <si>
    <t>Chassis</t>
  </si>
  <si>
    <t>Summary of Significant Accounting Policies - Goodwill (Details) - USD ($) $ in Thousands</t>
  </si>
  <si>
    <t>Jul. 02, 2013</t>
  </si>
  <si>
    <t>Dec. 31, 2004</t>
  </si>
  <si>
    <t>Goodwill [Line Items]</t>
  </si>
  <si>
    <t>Goodwill acquired</t>
  </si>
  <si>
    <t>Equipment leasing</t>
  </si>
  <si>
    <t>Equipment trading</t>
  </si>
  <si>
    <t>Summary of Significant Accounting Policies - Fair Value of Financial Instruments (Details) - USD ($) $ in Thousands</t>
  </si>
  <si>
    <t>Fair Value, Balance Sheet Grouping, Financial Statement Captions [Line Items]</t>
  </si>
  <si>
    <t>Capital Leases, Net Investment in Direct Financing and Sales Type Leases</t>
  </si>
  <si>
    <t>Debt, net of unamortized deferred financing costs of $25,245 and $32,937</t>
  </si>
  <si>
    <t>Reported value</t>
  </si>
  <si>
    <t>Level 2 | Estimate of fair value</t>
  </si>
  <si>
    <t>Net investment in finance leases</t>
  </si>
  <si>
    <t>Summary of Significant Accounting Policies - Other Narrative (Details) - USD ($) $ in Millions</t>
  </si>
  <si>
    <t>Antidilutive Securities Excluded from Computation of Earnings Per Share, Amount</t>
  </si>
  <si>
    <t>Debt (Details) - USD ($) $ in Thousands</t>
  </si>
  <si>
    <t>Debt, net of unamortized deferred financing costs</t>
  </si>
  <si>
    <t>Debt outstanding on facilities with fixed interest rates</t>
  </si>
  <si>
    <t>Debt Instrument Interest Rate During Period Fixed Rate Debt</t>
  </si>
  <si>
    <t>3.99%</t>
  </si>
  <si>
    <t>Long Term Debt, Percentage Bearing Fixed Interest Rate Remaining Term</t>
  </si>
  <si>
    <t>4 years 1 month 6 days</t>
  </si>
  <si>
    <t>Debt outstanding on facilities with interest rates based on floating rate indices</t>
  </si>
  <si>
    <t>Debt Instrument Interest Rate During Period Variable Rate Debt</t>
  </si>
  <si>
    <t>2.16%</t>
  </si>
  <si>
    <t>Long Term Debt, Percentage Bearing Variable Interest Rate Remaining Term</t>
  </si>
  <si>
    <t>3 years 4 months 24 days</t>
  </si>
  <si>
    <t>Percentage of Debt Hedged by Interest Rate Derivatives</t>
  </si>
  <si>
    <t>75.20%</t>
  </si>
  <si>
    <t>Hedged Portion of Debt Average Remaining Maturity</t>
  </si>
  <si>
    <t>5 years 2 months</t>
  </si>
  <si>
    <t>LineOfCreditFacilityAmortizationPeriodOfConvertedTermNotes</t>
  </si>
  <si>
    <t>4 years</t>
  </si>
  <si>
    <t>LineOfCreditFacilityPercentageOfConvertedTermNotesOutstandingBalanceAmortized</t>
  </si>
  <si>
    <t>60.00%</t>
  </si>
  <si>
    <t>Debt maturities (excluding capital lease obligations)</t>
  </si>
  <si>
    <t>2021 and thereafter</t>
  </si>
  <si>
    <t>Future lease payments under these capital leases</t>
  </si>
  <si>
    <t>Total future payments</t>
  </si>
  <si>
    <t>Less: amount representing interest</t>
  </si>
  <si>
    <t>Capital lease obligations</t>
  </si>
  <si>
    <t>Interest Rate Swap [Member]</t>
  </si>
  <si>
    <t>Net notional amount</t>
  </si>
  <si>
    <t>Interest Rate Swaps Average Remaining Maturity</t>
  </si>
  <si>
    <t>6 years 7 months</t>
  </si>
  <si>
    <t>Interest Rate Swaps Derivative Average Fixed Pay Interest Rate</t>
  </si>
  <si>
    <t>2.00%</t>
  </si>
  <si>
    <t>Asset backed securitization (ABS) term notes</t>
  </si>
  <si>
    <t>Debt Instrument, Period of Accounts Receivable, Outstanding Used in Calculating Borrowing Capacity</t>
  </si>
  <si>
    <t>60 days</t>
  </si>
  <si>
    <t>Debt Instrument, Percentage of Restricted Cash Used in Calculating Borrowing Capacity</t>
  </si>
  <si>
    <t>100.00%</t>
  </si>
  <si>
    <t>Term loan facilities</t>
  </si>
  <si>
    <t>Asset backed warehouse facility</t>
  </si>
  <si>
    <t>Borrowing capacity</t>
  </si>
  <si>
    <t>Debt Instrument, Advance Rate Used in Calculating Borrowing Capacity</t>
  </si>
  <si>
    <t>81.00%</t>
  </si>
  <si>
    <t>DebtInstrumentCovenantNumberOfInterestExpensePeriodsMaintainedAsRestrictedCashBalanceRequirementOne</t>
  </si>
  <si>
    <t>3 months</t>
  </si>
  <si>
    <t>Revolving credit facilities</t>
  </si>
  <si>
    <t>3.36%</t>
  </si>
  <si>
    <t>Minimum [Member]</t>
  </si>
  <si>
    <t>CapitalLeasePeriodOverWhichInterestExpenseRecognizedPrecedingEarlyPurchaseOption</t>
  </si>
  <si>
    <t>5 years</t>
  </si>
  <si>
    <t>Maximum [Member]</t>
  </si>
  <si>
    <t>10 years</t>
  </si>
  <si>
    <t>Term Notes | Minimum [Member]</t>
  </si>
  <si>
    <t>80.00%</t>
  </si>
  <si>
    <t>Term Notes | Maximum [Member]</t>
  </si>
  <si>
    <t>90.00%</t>
  </si>
  <si>
    <t>DebtInstrumentNetBookValuePercentageOfOriginalEquipmentCostRemainingAfterDepreciationUsedInCalculatingBorrowingCapacityConditionOne</t>
  </si>
  <si>
    <t>15.00%</t>
  </si>
  <si>
    <t>DebtInstrumentNetBookValuePercentageOfOriginalEquipmentCostRemainingAfterDepreciationUsedInCalculatingBorrowingCapacityConditionTwo</t>
  </si>
  <si>
    <t>40.00%</t>
  </si>
  <si>
    <t>5 months</t>
  </si>
  <si>
    <t>DebtInstrumentCovenantNumberOfInterestExpensePeriodsMaintainedAsRestrictedCashBalanceRequirementTwo</t>
  </si>
  <si>
    <t>9 months</t>
  </si>
  <si>
    <t>Asset backed securitization (ABS) term notes | Minimum [Member]</t>
  </si>
  <si>
    <t>82.00%</t>
  </si>
  <si>
    <t>Asset backed securitization (ABS) term notes | Maximum [Member]</t>
  </si>
  <si>
    <t>87.00%</t>
  </si>
  <si>
    <t>Dry container units | Asset backed warehouse facility</t>
  </si>
  <si>
    <t>DebtInstrumentNetBookValuePeriodOfOriginalEquipmentCostDepreciatedUsedInCalculatingBorrowingCapacity</t>
  </si>
  <si>
    <t>Refrigerated container units | Asset backed warehouse facility</t>
  </si>
  <si>
    <t>25.00%</t>
  </si>
  <si>
    <t>Tank containers | Asset backed warehouse facility</t>
  </si>
  <si>
    <t>Derivative Instruments (Details) - USD ($) $ in Thousands</t>
  </si>
  <si>
    <t>Payments to Terminate Derivatives</t>
  </si>
  <si>
    <t>Amortization of Net Loss on Terminated Derivative Instruments Designated as Cash Flow Hedges</t>
  </si>
  <si>
    <t>Net Notional Amount of Interest Rate Swaps</t>
  </si>
  <si>
    <t>Weighted average fixed leg (Pay) interest rate (as a percent)</t>
  </si>
  <si>
    <t>Interest Rate Swap Pay Floating Rate Receive Fixed Rate [Member] | Interest Rate Swap [Member]</t>
  </si>
  <si>
    <t>Notional Amount of Fixed Rate Interest Rate Swaps</t>
  </si>
  <si>
    <t>Interest Rate Swap Pay Fixed Rate Receive Floating Rate [Member] | Interest Rate Swap [Member]</t>
  </si>
  <si>
    <t>Fair Value Hedging [Member] | Interest Rate Swap [Member]</t>
  </si>
  <si>
    <t>Unamortized pre-tax balance in accumulated other comprehensive loss attributable to interest rate swap which is expected to be amortized over the next 12 months</t>
  </si>
  <si>
    <t>Amortization of Loss on Terminated Derivative Instruments Designated as Cashflow Hedges [Member] | Interest Rate Swap [Member]</t>
  </si>
  <si>
    <t>Derivative Instruments (Details 2) - USD ($) $ in Thousands</t>
  </si>
  <si>
    <t>Fair Value of Derivative Instruments</t>
  </si>
  <si>
    <t>Fair value of derivative instruments (assets)</t>
  </si>
  <si>
    <t>Fair value of derivative instruments (liabilities)</t>
  </si>
  <si>
    <t>Interest rate swap agreements | Designated as cash flow hedges</t>
  </si>
  <si>
    <t>Interest rate swap agreements | Derivatives Not Designated as Hedging Instruments</t>
  </si>
  <si>
    <t>Foreign exchange agreements | Derivatives Not Designated as Hedging Instruments</t>
  </si>
  <si>
    <t>Derivative Instruments (Details 3) - USD ($) $ in Thousands</t>
  </si>
  <si>
    <t>Effect of Derivative Instruments on Consolidated Statements of Income and Consolidated Statements of Comprehensive Income</t>
  </si>
  <si>
    <t>Net loss (gain) on interest rate swaps, not designated</t>
  </si>
  <si>
    <t>Interest rate swap agreements | Designated as cash flow hedges | Other comprehensive income</t>
  </si>
  <si>
    <t>Change in fair value of derivatives, designated as cash flow hedges</t>
  </si>
  <si>
    <t>Interest rate swap agreements | Designated as cash flow hedges | Interest expense</t>
  </si>
  <si>
    <t>Realized loss on interest rate swap agreements</t>
  </si>
  <si>
    <t>Foreign exchange agreements | Derivatives Not Designated as Hedging Instruments | Administrative expenses</t>
  </si>
  <si>
    <t>Foreign exchange agreements, not designated</t>
  </si>
  <si>
    <t>Accumulated Net Gain (Loss) from Designated or Qualifying Cash Flow Hedges [Member] | Reclassification out of Accumulated Other Comprehensive Income [Member]</t>
  </si>
  <si>
    <t>Interest Rate Cash Flow Hedge Gain (Loss) Reclassified to Earnings, Net</t>
  </si>
  <si>
    <t>Net Investment in Finance Leases (Details) - USD ($) $ in Thousands</t>
  </si>
  <si>
    <t>Capital Leases, Net Investment in Direct Financing Leases, Executory Costs</t>
  </si>
  <si>
    <t>Capital Leases, Net Investment in Direct Financing Leases, Unguaranteed Residual Values of Leased Property</t>
  </si>
  <si>
    <t>Components of the net investment in finance leases</t>
  </si>
  <si>
    <t>Gross finance lease receivables (1)</t>
  </si>
  <si>
    <t>Allowance on gross finance lease receivables</t>
  </si>
  <si>
    <t>Gross finance lease receivables, net of allowance</t>
  </si>
  <si>
    <t>Unearned income (2)</t>
  </si>
  <si>
    <t>Net investment in finance leases (3)</t>
  </si>
  <si>
    <t>Capital Leases, Net Investment in Direct Financing Leases, Initial Direct Costs</t>
  </si>
  <si>
    <t>HapagLloyd [Member]</t>
  </si>
  <si>
    <t>Concentration Risk, Percentage</t>
  </si>
  <si>
    <t>52.00%</t>
  </si>
  <si>
    <t>48.00%</t>
  </si>
  <si>
    <t>Mediterranean Shipping Company</t>
  </si>
  <si>
    <t>19.00%</t>
  </si>
  <si>
    <t>Financing Receivable, Recorded Investment, Past Due</t>
  </si>
  <si>
    <t>Net Investment in Finance Leases (Details 2) - USD ($) $ in Thousands</t>
  </si>
  <si>
    <t>144 Months Ended</t>
  </si>
  <si>
    <t>Gross finance lease receivables based on the company's internal customer credit rating</t>
  </si>
  <si>
    <t>Capital Leases Net Investment in Direct Financing Leases Percentage of Historical Loss Experience on Minimum Payments to be Received</t>
  </si>
  <si>
    <t>1.00%</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Number of days gross finance lease were past due</t>
  </si>
  <si>
    <t>31 days</t>
  </si>
  <si>
    <t>Impaired Financing Receivable, with Related Allowance, Recorded Investment</t>
  </si>
  <si>
    <t>Gross finance lease receivables past due</t>
  </si>
  <si>
    <t>Net Investment in Finance Leases (Details 3) - USD ($) $ in Thousands</t>
  </si>
  <si>
    <t>Changes in valuation and qualifying accounts</t>
  </si>
  <si>
    <t>Beginning Balance</t>
  </si>
  <si>
    <t>Additions/ (Reversals)</t>
  </si>
  <si>
    <t>Ending Balance</t>
  </si>
  <si>
    <t>Finance Lease - Allowance for doubtful accounts</t>
  </si>
  <si>
    <t>Capital Stock and Stock Options (Narrative) (Details) - USD ($) $ / shares in Units, $ in Thousands</t>
  </si>
  <si>
    <t>Dec. 23, 2015</t>
  </si>
  <si>
    <t>Sep. 23, 2015</t>
  </si>
  <si>
    <t>Jun. 24, 2015</t>
  </si>
  <si>
    <t>Mar. 24, 2015</t>
  </si>
  <si>
    <t>Dec. 23, 2014</t>
  </si>
  <si>
    <t>Sep. 24, 2014</t>
  </si>
  <si>
    <t>Jun. 24, 2014</t>
  </si>
  <si>
    <t>Mar. 24, 2014</t>
  </si>
  <si>
    <t>Oct. 11, 2015</t>
  </si>
  <si>
    <t>Nov. 09, 2015</t>
  </si>
  <si>
    <t>Stock based compensation plans</t>
  </si>
  <si>
    <t>Payments of Ordinary Dividends, Common Stock</t>
  </si>
  <si>
    <t>Treasury Stock Acquired, Average Cost Per Share</t>
  </si>
  <si>
    <t>Stock Repurchase Program, Authorized Amount</t>
  </si>
  <si>
    <t>Treasury Stock, Value</t>
  </si>
  <si>
    <t>Stock Issued During Period, Shares, New Issues</t>
  </si>
  <si>
    <t>Stock based compensation</t>
  </si>
  <si>
    <t>Share-based Compensation Arrangement by Share-based Payment Award, Equity Instruments Other than Options, Grants in Period</t>
  </si>
  <si>
    <t>Restricted stock</t>
  </si>
  <si>
    <t>Total unrecognized compensation cost</t>
  </si>
  <si>
    <t>Weighted-average vesting period over which unrecognized compensation is expected to be recognized</t>
  </si>
  <si>
    <t>1 year 8 months</t>
  </si>
  <si>
    <t>Capital Stock and Stock Options (Details 2) - USD ($) $ in Thousands</t>
  </si>
  <si>
    <t>Balance at the beginning of the period</t>
  </si>
  <si>
    <t>Balance at the end of the period</t>
  </si>
  <si>
    <t>Accumulated Other Comprehensive (Loss) Income</t>
  </si>
  <si>
    <t>Capital Stock and Stock Options (Details 3) - USD ($) $ / shares in Units, $ in Thousands</t>
  </si>
  <si>
    <t>3 Months Ended</t>
  </si>
  <si>
    <t>Sep. 30, 2015</t>
  </si>
  <si>
    <t>Mar. 31, 2015</t>
  </si>
  <si>
    <t>Sep. 30, 2014</t>
  </si>
  <si>
    <t>Jun. 30, 2014</t>
  </si>
  <si>
    <t>Mar. 31, 2014</t>
  </si>
  <si>
    <t>Jan. 01, 2015</t>
  </si>
  <si>
    <t>Amounts Reclassified from AOCI</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months 18 days</t>
  </si>
  <si>
    <t>Share-based Compensation Arrangement by Share-based Payment Award, Options, Outstanding, Intrinsic Value</t>
  </si>
  <si>
    <t>Share-based Compensation Arrangement by Share-based Payment Award, Equity Instruments Other than Options, Nonvested, Number</t>
  </si>
  <si>
    <t>Share-based Compensation Arrangement by Share-based Payment Award, Options, Exercises in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Forfeitures and Expirations in Period, Weighted Averag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Fair Value</t>
  </si>
  <si>
    <t>Realized loss on interest rate swap agreements, designated as cash flow hedges</t>
  </si>
  <si>
    <t>Income tax (benefit)</t>
  </si>
  <si>
    <t>Amounts reclassified from Accumulated other comprehensive loss</t>
  </si>
  <si>
    <t>Amounts reclassified from Accumulated other comprehensive loss before income tax</t>
  </si>
  <si>
    <t>Segment and Geographic Information (Details) $ in Thousands</t>
  </si>
  <si>
    <t>Sep. 30, 2015USD ($)</t>
  </si>
  <si>
    <t>Jun. 30, 2015USD ($)</t>
  </si>
  <si>
    <t>Mar. 31, 2015USD ($)</t>
  </si>
  <si>
    <t>Sep. 30, 2014USD ($)</t>
  </si>
  <si>
    <t>Jun. 30, 2014USD ($)</t>
  </si>
  <si>
    <t>Mar. 31, 2014USD ($)</t>
  </si>
  <si>
    <t>Dec. 31, 2015USD ($)industrysegment</t>
  </si>
  <si>
    <t>Dec. 31, 2004USD ($)</t>
  </si>
  <si>
    <t>Segment Reporting Information [Line Items]</t>
  </si>
  <si>
    <t>Operating and Capital Leases Income Statement Lease Revenue</t>
  </si>
  <si>
    <t>Number of Industries in which Business Activities Conducted | industry</t>
  </si>
  <si>
    <t>Number of Reportable Segments | segment</t>
  </si>
  <si>
    <t>Depreciation and amortization expense</t>
  </si>
  <si>
    <t>Goodwill at the end of the period</t>
  </si>
  <si>
    <t>Total assets at the end of the period</t>
  </si>
  <si>
    <t>Costs and Expenses</t>
  </si>
  <si>
    <t>Intersegment Elimination [Member]</t>
  </si>
  <si>
    <t>Total revenues</t>
  </si>
  <si>
    <t>Segment and Geographic Information (Details 2) - USD ($) $ in Thousands</t>
  </si>
  <si>
    <t>Revenues from External Customers and Long-Lived Assets [Line Items]</t>
  </si>
  <si>
    <t>United States of America</t>
  </si>
  <si>
    <t>Asia</t>
  </si>
  <si>
    <t>Europe</t>
  </si>
  <si>
    <t>Other international</t>
  </si>
  <si>
    <t>Net Gain on Sale of Leasing Equipment (Details) - USD ($) $ in Thousands</t>
  </si>
  <si>
    <t>Impairment (loss) on equipment held for sale</t>
  </si>
  <si>
    <t>Gain on sale of equipment-net of selling costs</t>
  </si>
  <si>
    <t>Income Taxes Components of Current and Deferred (Details) - USD ($) $ in Thousands</t>
  </si>
  <si>
    <t>Deferred Federal Income Tax Expense (Benefit)</t>
  </si>
  <si>
    <t>Deferred State and Local Income Tax Expense (Benefit)</t>
  </si>
  <si>
    <t>Deferred Foreign Income Tax Expense (Benefit)</t>
  </si>
  <si>
    <t>Deferred Income Tax Expense (Benefit)</t>
  </si>
  <si>
    <t>Income Tax Expense (Benefit)</t>
  </si>
  <si>
    <t>Income Taxes Schedule of Effective Income Tax Rate Reconciliation (Details)</t>
  </si>
  <si>
    <t>Federal income taxes at the statutory rate</t>
  </si>
  <si>
    <t>35.00%</t>
  </si>
  <si>
    <t>State income taxes (net of Federal income tax benefit)</t>
  </si>
  <si>
    <t>0.20%</t>
  </si>
  <si>
    <t>0.30%</t>
  </si>
  <si>
    <t>Foreign income taxed at other than the Federal statutory rate</t>
  </si>
  <si>
    <t>0.10%</t>
  </si>
  <si>
    <t>(0.10%)</t>
  </si>
  <si>
    <t>Change in enacted tax rates(1)</t>
  </si>
  <si>
    <t>(0.00%)</t>
  </si>
  <si>
    <t>(0.60%)</t>
  </si>
  <si>
    <t>Effect of permanent differences and other, net</t>
  </si>
  <si>
    <t>0.00%</t>
  </si>
  <si>
    <t>Effective income tax rate</t>
  </si>
  <si>
    <t>35.30%</t>
  </si>
  <si>
    <t>34.50%</t>
  </si>
  <si>
    <t>35.20%</t>
  </si>
  <si>
    <t>Income Taxes Schedule of Deferred Tax Assets and Liabilities (Details) - USD ($) $ in Thousands</t>
  </si>
  <si>
    <t>Deferred Tax Assets, Operating Loss Carryforwards</t>
  </si>
  <si>
    <t>Deferred Tax Assets, Tax Deferred Expense, Reserves and Accruals, Other</t>
  </si>
  <si>
    <t>Deferred Tax Assets, Derivative Instruments</t>
  </si>
  <si>
    <t>Deferred Tax Assets, Deferred Income</t>
  </si>
  <si>
    <t>Deferred Tax Assets, Tax Deferred Expense, Reserves and Accruals, Accrued Liabilities</t>
  </si>
  <si>
    <t>Deferred Tax Assets, Net of Valuation Allowance</t>
  </si>
  <si>
    <t>Deferred Tax Liabilities, Property, Plant and Equipment</t>
  </si>
  <si>
    <t>Deferred Tax Liabilities, Goodwill</t>
  </si>
  <si>
    <t>Deferred Tax Liabilities, Derivatives</t>
  </si>
  <si>
    <t>Deferred Tax Liabilities, Other</t>
  </si>
  <si>
    <t>Deferred Tax Liabilities, Gross</t>
  </si>
  <si>
    <t>Deferred Tax Assets, Net</t>
  </si>
  <si>
    <t>Income Taxes Level 4 Tags (Details) - USD ($)</t>
  </si>
  <si>
    <t>Unrealized Excess Tax Benefits related to Restricted Stock Compensation Costs [Abstract]</t>
  </si>
  <si>
    <t>IncomeTaxChangeInEnactedTaxRate,Amount</t>
  </si>
  <si>
    <t>Undistributed Earnings of Foreign Subsidiaries</t>
  </si>
  <si>
    <t>IncomeTaxReconciliationChangeInEnactedTaxRate1</t>
  </si>
  <si>
    <t>Income Taxes Net Operating Loss CarryForwards (Details) $ in Millions</t>
  </si>
  <si>
    <t>Operating Loss Carryforwards</t>
  </si>
  <si>
    <t>Savings Plan (Details) - USD ($) $ in Millions</t>
  </si>
  <si>
    <t>Defined Contribution Plan, Employer Matching Contribution, Percent of Employees' Gross Pay</t>
  </si>
  <si>
    <t>3.00%</t>
  </si>
  <si>
    <t>Defined Contribution Plan, Cost Recognized</t>
  </si>
  <si>
    <t>Rental Income under Operating Leases (Details) $ in Thousands</t>
  </si>
  <si>
    <t>Commitments and Contingenci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 and Thereafter</t>
  </si>
  <si>
    <t>Operating Leases, Future Minimum Payments Due</t>
  </si>
  <si>
    <t>Guarantee obligations</t>
  </si>
  <si>
    <t>Operating Leases, Rent Expense</t>
  </si>
  <si>
    <t>Residual value guarantees</t>
  </si>
  <si>
    <t>Maximum potential amount of guarantees</t>
  </si>
  <si>
    <t>Carrying value of guarantees</t>
  </si>
  <si>
    <t>Commitments and Contingencies (Details 3) $ in Millions</t>
  </si>
  <si>
    <t>Purchase commitment payable in 2016</t>
  </si>
  <si>
    <t>Selected Quarterly Financial Data (Details) - USD ($) $ / shares in Units, $ in Thousands</t>
  </si>
  <si>
    <t>Selected Quarterly Financial Data [Line Items]</t>
  </si>
  <si>
    <t>Foreign Currency Activities (Details) - USD ($) $ in Millions</t>
  </si>
  <si>
    <t>Foreign Currency Transaction Gain (Loss), before Tax</t>
  </si>
  <si>
    <t>Subsequent Events (Details) - USD ($) $ / shares in Units, $ in Thousands</t>
  </si>
  <si>
    <t>Feb. 24, 2016</t>
  </si>
  <si>
    <t>Feb. 05, 2016</t>
  </si>
  <si>
    <t>Jan. 20, 2016</t>
  </si>
  <si>
    <t>Subsequent Event [Line Items]</t>
  </si>
  <si>
    <t>Debt and Capital Lease Obligations</t>
  </si>
  <si>
    <t>Subsequent Event [Member]</t>
  </si>
  <si>
    <t>Dividend approved and declared (in dollars per share)</t>
  </si>
  <si>
    <t>Asset backed warehouse facility | Subsequent Event [Member]</t>
  </si>
  <si>
    <t>Secured Debt [Member]</t>
  </si>
  <si>
    <t>Incremental Borrowing on SunTrust Term Loan [Member] | Secured Debt [Member] | Subsequent Event [Member]</t>
  </si>
  <si>
    <t>SunTrust Term Loan [Member] | Secured Debt [Member] | Subsequent Event [Member]</t>
  </si>
  <si>
    <t>Schedule II Valuation and Qualifying Accounts (Details) - USD ($) $ in Thousands</t>
  </si>
  <si>
    <t>Valuation and Qualifying Accounts Disclosure [Line Items]</t>
  </si>
  <si>
    <t>(Write-offs)/ Reversals</t>
  </si>
  <si>
    <t>Accounts Receivable-Allowance for doubtful accounts:</t>
  </si>
  <si>
    <t>Allowance for equipment los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Tier &quot;#,##0_);_(&quot;Ti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3174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n" r="C13" s="6">
        <v>33395291</v>
      </c>
    </row>
    <row r="14" spans="1:4">
      <c t="s" r="A14" s="4">
        <v>23</v>
      </c>
      <c t="s" r="B14" s="4">
        <v>24</v>
      </c>
    </row>
    <row r="15" spans="1:4">
      <c t="s" r="A15" s="4">
        <v>25</v>
      </c>
      <c t="s" r="B15" s="4">
        <v>26</v>
      </c>
    </row>
    <row r="16" spans="1:4">
      <c t="s" r="A16" s="4">
        <v>27</v>
      </c>
      <c t="s" r="B16" s="4">
        <v>24</v>
      </c>
    </row>
    <row r="17" spans="1:4">
      <c t="s" r="A17" s="4">
        <v>28</v>
      </c>
      <c t="n" r="D17" s="7">
        <v>10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3908292</v>
      </c>
      <c t="n" r="C3" s="8">
        <v>3674031</v>
      </c>
    </row>
    <row r="4" spans="1:3">
      <c t="s" r="A4" s="4">
        <v>33</v>
      </c>
      <c t="n" r="B4" s="6">
        <v>177737</v>
      </c>
      <c t="n" r="C4" s="6">
        <v>219872</v>
      </c>
    </row>
    <row r="5" spans="1:3">
      <c t="s" r="A5" s="4">
        <v>34</v>
      </c>
      <c t="n" r="B5" s="6">
        <v>74899</v>
      </c>
      <c t="n" r="C5" s="6">
        <v>59861</v>
      </c>
    </row>
    <row r="6" spans="1:3">
      <c t="s" r="A6" s="4">
        <v>35</v>
      </c>
      <c t="n" r="B6" s="6">
        <v>4160928</v>
      </c>
      <c t="n" r="C6" s="6">
        <v>3953764</v>
      </c>
    </row>
    <row r="7" spans="1:3">
      <c t="s" r="A7" s="4">
        <v>36</v>
      </c>
      <c t="n" r="B7" s="6">
        <v>58907</v>
      </c>
      <c t="n" r="C7" s="6">
        <v>79132</v>
      </c>
    </row>
    <row r="8" spans="1:3">
      <c t="s" r="A8" s="4">
        <v>37</v>
      </c>
      <c t="n" r="B8" s="6">
        <v>30302</v>
      </c>
      <c t="n" r="C8" s="6">
        <v>35649</v>
      </c>
    </row>
    <row r="9" spans="1:3">
      <c t="s" r="A9" s="4">
        <v>38</v>
      </c>
      <c t="n" r="B9" s="6">
        <v>95709</v>
      </c>
      <c t="n" r="C9" s="6">
        <v>85681</v>
      </c>
    </row>
    <row r="10" spans="1:3">
      <c t="s" r="A10" s="4">
        <v>39</v>
      </c>
      <c t="n" r="B10" s="6">
        <v>74523</v>
      </c>
      <c t="n" r="C10" s="6">
        <v>74523</v>
      </c>
    </row>
    <row r="11" spans="1:3">
      <c t="s" r="A11" s="4">
        <v>40</v>
      </c>
      <c t="n" r="B11" s="6">
        <v>13620</v>
      </c>
      <c t="n" r="C11" s="6">
        <v>11400</v>
      </c>
    </row>
    <row r="12" spans="1:3">
      <c t="s" r="A12" s="4">
        <v>41</v>
      </c>
      <c t="n" r="B12" s="6">
        <v>87</v>
      </c>
      <c t="n" r="C12" s="6">
        <v>1898</v>
      </c>
    </row>
    <row r="13" spans="1:3">
      <c t="s" r="A13" s="4">
        <v>42</v>
      </c>
      <c t="n" r="B13" s="6">
        <v>4434076</v>
      </c>
      <c t="n" r="C13" s="6">
        <v>4242047</v>
      </c>
    </row>
    <row r="14" spans="1:3">
      <c t="s" r="A14" s="3">
        <v>43</v>
      </c>
    </row>
    <row r="15" spans="1:3">
      <c t="s" r="A15" s="4">
        <v>44</v>
      </c>
      <c t="n" r="B15" s="6">
        <v>20009</v>
      </c>
      <c t="n" r="C15" s="6">
        <v>88336</v>
      </c>
    </row>
    <row r="16" spans="1:3">
      <c t="s" r="A16" s="4">
        <v>41</v>
      </c>
      <c t="n" r="B16" s="6">
        <v>20348</v>
      </c>
      <c t="n" r="C16" s="6">
        <v>10394</v>
      </c>
    </row>
    <row r="17" spans="1:3">
      <c t="s" r="A17" s="4">
        <v>45</v>
      </c>
      <c t="n" r="B17" s="6">
        <v>56096</v>
      </c>
      <c t="n" r="C17" s="6">
        <v>57877</v>
      </c>
    </row>
    <row r="18" spans="1:3">
      <c t="s" r="A18" s="4">
        <v>46</v>
      </c>
      <c t="n" r="B18" s="6">
        <v>456123</v>
      </c>
      <c t="n" r="C18" s="6">
        <v>411007</v>
      </c>
    </row>
    <row r="19" spans="1:3">
      <c t="s" r="A19" s="4">
        <v>47</v>
      </c>
      <c t="n" r="B19" s="6">
        <v>3216488</v>
      </c>
      <c t="n" r="C19" s="6">
        <v>3007905</v>
      </c>
    </row>
    <row r="20" spans="1:3">
      <c t="s" r="A20" s="4">
        <v>48</v>
      </c>
      <c t="n" r="B20" s="6">
        <v>3769064</v>
      </c>
      <c t="n" r="C20" s="6">
        <v>3575519</v>
      </c>
    </row>
    <row r="21" spans="1:3">
      <c t="s" r="A21" s="3">
        <v>49</v>
      </c>
    </row>
    <row r="22" spans="1:3">
      <c t="s" r="A22" s="4">
        <v>50</v>
      </c>
      <c t="n" r="B22" s="6">
        <v>0</v>
      </c>
      <c t="n" r="C22" s="6">
        <v>0</v>
      </c>
    </row>
    <row r="23" spans="1:3">
      <c t="s" r="A23" s="4">
        <v>51</v>
      </c>
      <c t="n" r="B23" s="6">
        <v>37</v>
      </c>
      <c t="n" r="C23" s="6">
        <v>37</v>
      </c>
    </row>
    <row r="24" spans="1:3">
      <c t="s" r="A24" s="4">
        <v>52</v>
      </c>
      <c t="n" r="B24" s="6">
        <v>-75310</v>
      </c>
      <c t="n" r="C24" s="6">
        <v>-71917</v>
      </c>
    </row>
    <row r="25" spans="1:3">
      <c t="s" r="A25" s="4">
        <v>53</v>
      </c>
      <c t="n" r="B25" s="6">
        <v>511297</v>
      </c>
      <c t="n" r="C25" s="6">
        <v>504891</v>
      </c>
    </row>
    <row r="26" spans="1:3">
      <c t="s" r="A26" s="4">
        <v>54</v>
      </c>
      <c t="n" r="B26" s="6">
        <v>248183</v>
      </c>
      <c t="n" r="C26" s="6">
        <v>246766</v>
      </c>
    </row>
    <row r="27" spans="1:3">
      <c t="s" r="A27" s="4">
        <v>55</v>
      </c>
      <c t="n" r="B27" s="6">
        <v>-19195</v>
      </c>
      <c t="n" r="C27" s="6">
        <v>-13249</v>
      </c>
    </row>
    <row r="28" spans="1:3">
      <c t="s" r="A28" s="4">
        <v>56</v>
      </c>
      <c t="n" r="B28" s="6">
        <v>665012</v>
      </c>
      <c t="n" r="C28" s="6">
        <v>666528</v>
      </c>
    </row>
    <row r="29" spans="1:3">
      <c t="s" r="A29" s="4">
        <v>57</v>
      </c>
      <c t="n" r="B29" s="8">
        <v>4434076</v>
      </c>
      <c t="n" r="C29" s="8">
        <v>4242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0</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48</v>
      </c>
      <c t="s" r="B1" s="2">
        <v>1</v>
      </c>
    </row>
    <row r="2" spans="1:2">
      <c t="s" r="B2" s="2">
        <v>2</v>
      </c>
    </row>
    <row r="3" spans="1:2">
      <c t="s" r="A3" s="3">
        <v>194</v>
      </c>
    </row>
    <row r="4" spans="1:2">
      <c t="s" r="A4" s="4">
        <v>249</v>
      </c>
      <c t="s" r="B4" s="4">
        <v>250</v>
      </c>
    </row>
    <row r="5" spans="1:2">
      <c t="s" r="A5" s="4">
        <v>251</v>
      </c>
      <c t="s" r="B5" s="4">
        <v>252</v>
      </c>
    </row>
    <row r="6" spans="1:2">
      <c t="s" r="A6" s="4">
        <v>253</v>
      </c>
      <c t="s" r="B6" s="4">
        <v>254</v>
      </c>
    </row>
    <row r="7" spans="1:2">
      <c t="s" r="A7" s="4">
        <v>255</v>
      </c>
      <c t="s" r="B7" s="4">
        <v>256</v>
      </c>
    </row>
    <row r="8" spans="1:2">
      <c t="s" r="A8" s="4">
        <v>203</v>
      </c>
      <c t="s" r="B8" s="4">
        <v>257</v>
      </c>
    </row>
    <row r="9" spans="1:2">
      <c t="s" r="A9" s="4">
        <v>258</v>
      </c>
      <c t="s" r="B9" s="4">
        <v>259</v>
      </c>
    </row>
    <row r="10" spans="1:2">
      <c t="s" r="A10" s="4">
        <v>260</v>
      </c>
      <c t="s" r="B10" s="4">
        <v>261</v>
      </c>
    </row>
    <row r="11" spans="1:2">
      <c t="s" r="A11" s="4">
        <v>39</v>
      </c>
      <c t="s" r="B11" s="4">
        <v>262</v>
      </c>
    </row>
    <row r="12" spans="1:2">
      <c t="s" r="A12" s="4">
        <v>263</v>
      </c>
      <c t="s" r="B12" s="4">
        <v>264</v>
      </c>
    </row>
    <row r="13" spans="1:2">
      <c t="s" r="A13" s="4">
        <v>265</v>
      </c>
      <c t="s" r="B13" s="4">
        <v>266</v>
      </c>
    </row>
    <row r="14" spans="1:2">
      <c t="s" r="A14" s="4">
        <v>267</v>
      </c>
      <c t="s" r="B14" s="4">
        <v>268</v>
      </c>
    </row>
    <row r="15" spans="1:2">
      <c t="s" r="A15" s="4">
        <v>200</v>
      </c>
      <c t="s" r="B15" s="4">
        <v>269</v>
      </c>
    </row>
    <row r="16" spans="1:2">
      <c t="s" r="A16" s="4">
        <v>216</v>
      </c>
      <c t="s" r="B16" s="4">
        <v>270</v>
      </c>
    </row>
    <row r="17" spans="1:2">
      <c t="s" r="A17" s="4">
        <v>271</v>
      </c>
      <c t="s" r="B17" s="4">
        <v>272</v>
      </c>
    </row>
    <row r="18" spans="1:2">
      <c t="s" r="A18" s="4">
        <v>273</v>
      </c>
      <c t="s" r="B18" s="4">
        <v>274</v>
      </c>
    </row>
    <row r="19" spans="1:2">
      <c t="s" r="A19" s="4">
        <v>275</v>
      </c>
      <c t="s" r="B19" s="4">
        <v>276</v>
      </c>
    </row>
    <row r="20" spans="1:2">
      <c t="s" r="A20" s="4">
        <v>277</v>
      </c>
      <c t="s" r="B20" s="4">
        <v>278</v>
      </c>
    </row>
    <row r="21" spans="1:2">
      <c t="s" r="A21" s="4">
        <v>279</v>
      </c>
      <c t="s" r="B21" s="4">
        <v>280</v>
      </c>
    </row>
    <row r="22" spans="1:2">
      <c t="s" r="A22" s="4">
        <v>281</v>
      </c>
      <c t="s" r="B22"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94</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90</v>
      </c>
      <c t="s" r="B1" s="2">
        <v>1</v>
      </c>
    </row>
    <row r="2" spans="1:2">
      <c t="s" r="B2" s="2">
        <v>2</v>
      </c>
    </row>
    <row r="3" spans="1:2">
      <c t="s" r="A3" s="3">
        <v>198</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30</v>
      </c>
    </row>
    <row r="2" spans="1:3">
      <c t="s" r="A2" s="3">
        <v>59</v>
      </c>
    </row>
    <row r="3" spans="1:3">
      <c t="s" r="A3" s="4">
        <v>60</v>
      </c>
      <c t="n" r="B3" s="8">
        <v>1218826</v>
      </c>
      <c t="n" r="C3" s="8">
        <v>1055864</v>
      </c>
    </row>
    <row r="4" spans="1:3">
      <c t="s" r="A4" s="4">
        <v>61</v>
      </c>
      <c t="n" r="B4" s="6">
        <v>805</v>
      </c>
      <c t="n" r="C4" s="6">
        <v>1056</v>
      </c>
    </row>
    <row r="5" spans="1:3">
      <c t="s" r="A5" s="4">
        <v>62</v>
      </c>
      <c t="n" r="B5" s="6">
        <v>1314</v>
      </c>
      <c t="n" r="C5" s="6">
        <v>978</v>
      </c>
    </row>
    <row r="6" spans="1:3">
      <c t="s" r="A6" s="4">
        <v>63</v>
      </c>
      <c t="n" r="B6" s="8">
        <v>25245</v>
      </c>
      <c t="n" r="C6" s="8">
        <v>32937</v>
      </c>
    </row>
    <row r="7" spans="1:3">
      <c t="s" r="A7" s="4">
        <v>64</v>
      </c>
      <c t="n" r="B7" s="9">
        <v>0.001</v>
      </c>
      <c t="n" r="C7" s="9">
        <v>0.001</v>
      </c>
    </row>
    <row r="8" spans="1:3">
      <c t="s" r="A8" s="4">
        <v>65</v>
      </c>
      <c t="n" r="B8" s="6">
        <v>500000</v>
      </c>
      <c t="n" r="C8" s="6">
        <v>500000</v>
      </c>
    </row>
    <row r="9" spans="1:3">
      <c t="s" r="A9" s="4">
        <v>66</v>
      </c>
      <c t="n" r="B9" s="6">
        <v>0</v>
      </c>
      <c t="n" r="C9" s="6">
        <v>0</v>
      </c>
    </row>
    <row r="10" spans="1:3">
      <c t="s" r="A10" s="4">
        <v>67</v>
      </c>
      <c t="n" r="B10" s="9">
        <v>0.001</v>
      </c>
      <c t="n" r="C10" s="9">
        <v>0.001</v>
      </c>
    </row>
    <row r="11" spans="1:3">
      <c t="s" r="A11" s="4">
        <v>68</v>
      </c>
      <c t="n" r="B11" s="6">
        <v>100000000</v>
      </c>
      <c t="n" r="C11" s="6">
        <v>100000000</v>
      </c>
    </row>
    <row r="12" spans="1:3">
      <c t="s" r="A12" s="4">
        <v>69</v>
      </c>
      <c t="n" r="B12" s="6">
        <v>37167134</v>
      </c>
      <c t="n" r="C12" s="6">
        <v>37006283</v>
      </c>
    </row>
    <row r="13" spans="1:3">
      <c t="s" r="A13" s="4">
        <v>70</v>
      </c>
      <c t="n" r="B13" s="6">
        <v>3911843</v>
      </c>
      <c t="n" r="C13" s="6">
        <v>3829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01</v>
      </c>
    </row>
    <row r="4" spans="1:2">
      <c t="s" r="A4" s="4">
        <v>298</v>
      </c>
      <c t="s" r="B4" s="4">
        <v>299</v>
      </c>
    </row>
    <row r="5" spans="1:2">
      <c t="s" r="A5" s="4">
        <v>300</v>
      </c>
      <c t="s" r="B5" s="4">
        <v>301</v>
      </c>
    </row>
    <row r="6" spans="1:2">
      <c t="s" r="A6" s="4">
        <v>302</v>
      </c>
      <c t="s" r="B6" s="4">
        <v>303</v>
      </c>
    </row>
    <row r="7" spans="1:2">
      <c t="s" r="A7" s="4">
        <v>304</v>
      </c>
      <c t="s" r="B7"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04</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315</v>
      </c>
      <c t="s" r="B1" s="2">
        <v>1</v>
      </c>
    </row>
    <row r="2" spans="1:2">
      <c t="s" r="B2" s="2">
        <v>2</v>
      </c>
    </row>
    <row r="3" spans="1:2">
      <c t="s" r="A3" s="3">
        <v>207</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10</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31</v>
      </c>
      <c t="s" r="B1" s="2">
        <v>1</v>
      </c>
    </row>
    <row r="2" spans="1:2">
      <c t="s" r="B2" s="2">
        <v>2</v>
      </c>
    </row>
    <row r="3" spans="1:2">
      <c t="s" r="A3" s="3">
        <v>213</v>
      </c>
    </row>
    <row r="4" spans="1:2">
      <c t="s" r="A4" s="4">
        <v>332</v>
      </c>
      <c t="s" r="B4"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34</v>
      </c>
      <c t="s" r="B1" s="2">
        <v>1</v>
      </c>
    </row>
    <row r="2" spans="1:2">
      <c t="s" r="B2" s="2">
        <v>2</v>
      </c>
    </row>
    <row r="3" spans="1:2">
      <c t="s" r="A3" s="3">
        <v>217</v>
      </c>
    </row>
    <row r="4" spans="1:2">
      <c t="s" r="A4" s="4">
        <v>335</v>
      </c>
      <c t="s" r="B4" s="4">
        <v>336</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24</v>
      </c>
    </row>
    <row r="4" spans="1:2">
      <c t="s" r="A4" s="4">
        <v>342</v>
      </c>
      <c t="s" r="B4"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28</v>
      </c>
    </row>
    <row r="4" spans="1:2">
      <c t="s" r="A4" s="4">
        <v>345</v>
      </c>
      <c t="s" r="B4"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7</v>
      </c>
      <c t="s" r="B1" s="2">
        <v>1</v>
      </c>
    </row>
    <row r="2" spans="1:2">
      <c t="s" r="B2" s="2">
        <v>2</v>
      </c>
    </row>
    <row r="3" spans="1:2">
      <c t="s" r="A3" s="3">
        <v>231</v>
      </c>
    </row>
    <row r="4" spans="1:2">
      <c t="s" r="A4" s="4">
        <v>232</v>
      </c>
      <c t="s" r="B4"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9</v>
      </c>
      <c t="s" r="B1" s="2">
        <v>1</v>
      </c>
    </row>
    <row r="2" spans="1:4">
      <c t="s" r="B2" s="2">
        <v>2</v>
      </c>
      <c t="s" r="C2" s="2">
        <v>30</v>
      </c>
      <c t="s" r="D2" s="2">
        <v>72</v>
      </c>
    </row>
    <row r="3" spans="1:4">
      <c t="s" r="A3" s="4">
        <v>350</v>
      </c>
    </row>
    <row r="4" spans="1:4">
      <c t="s" r="A4" s="3">
        <v>351</v>
      </c>
    </row>
    <row r="5" spans="1:4">
      <c t="s" r="A5" s="4">
        <v>352</v>
      </c>
      <c t="s" r="B5" s="4">
        <v>353</v>
      </c>
    </row>
    <row r="6" spans="1:4">
      <c t="s" r="A6" s="4">
        <v>354</v>
      </c>
    </row>
    <row r="7" spans="1:4">
      <c t="s" r="A7" s="3">
        <v>351</v>
      </c>
    </row>
    <row r="8" spans="1:4">
      <c t="s" r="A8" s="4">
        <v>352</v>
      </c>
      <c t="s" r="B8" s="4">
        <v>355</v>
      </c>
      <c t="s" r="C8" s="4">
        <v>355</v>
      </c>
      <c t="s" r="D8" s="4">
        <v>3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8">
        <v>591665</v>
      </c>
      <c t="n" r="C4" s="8">
        <v>573778</v>
      </c>
      <c t="n" r="D4" s="8">
        <v>552640</v>
      </c>
    </row>
    <row r="5" spans="1:4">
      <c t="s" r="A5" s="4">
        <v>75</v>
      </c>
      <c t="n" r="B5" s="6">
        <v>15192</v>
      </c>
      <c t="n" r="C5" s="6">
        <v>18355</v>
      </c>
      <c t="n" r="D5" s="6">
        <v>14728</v>
      </c>
    </row>
    <row r="6" spans="1:4">
      <c t="s" r="A6" s="4">
        <v>76</v>
      </c>
      <c t="n" r="B6" s="6">
        <v>1147</v>
      </c>
      <c t="n" r="C6" s="6">
        <v>1873</v>
      </c>
      <c t="n" r="D6" s="6">
        <v>2485</v>
      </c>
    </row>
    <row r="7" spans="1:4">
      <c t="s" r="A7" s="4">
        <v>77</v>
      </c>
      <c t="n" r="B7" s="6">
        <v>608004</v>
      </c>
      <c t="n" r="C7" s="6">
        <v>594006</v>
      </c>
      <c t="n" r="D7" s="6">
        <v>569853</v>
      </c>
    </row>
    <row r="8" spans="1:4">
      <c t="s" r="A8" s="4">
        <v>78</v>
      </c>
      <c t="n" r="B8" s="6">
        <v>62195</v>
      </c>
      <c t="n" r="C8" s="6">
        <v>56436</v>
      </c>
      <c t="n" r="D8" s="6">
        <v>73004</v>
      </c>
    </row>
    <row r="9" spans="1:4">
      <c t="s" r="A9" s="4">
        <v>79</v>
      </c>
      <c t="n" r="B9" s="6">
        <v>-58001</v>
      </c>
      <c t="n" r="C9" s="6">
        <v>-49246</v>
      </c>
      <c t="n" r="D9" s="6">
        <v>-62726</v>
      </c>
    </row>
    <row r="10" spans="1:4">
      <c t="s" r="A10" s="4">
        <v>80</v>
      </c>
      <c t="n" r="B10" s="6">
        <v>4194</v>
      </c>
      <c t="n" r="C10" s="6">
        <v>7190</v>
      </c>
      <c t="n" r="D10" s="6">
        <v>10278</v>
      </c>
    </row>
    <row r="11" spans="1:4">
      <c t="s" r="A11" s="4">
        <v>81</v>
      </c>
      <c t="n" r="B11" s="6">
        <v>-13646</v>
      </c>
      <c t="n" r="C11" s="6">
        <v>6987</v>
      </c>
      <c t="n" r="D11" s="6">
        <v>26751</v>
      </c>
    </row>
    <row r="12" spans="1:4">
      <c t="s" r="A12" s="3">
        <v>82</v>
      </c>
    </row>
    <row r="13" spans="1:4">
      <c t="s" r="A13" s="4">
        <v>83</v>
      </c>
      <c t="n" r="B13" s="6">
        <v>242538</v>
      </c>
      <c t="n" r="C13" s="6">
        <v>224753</v>
      </c>
      <c t="n" r="D13" s="6">
        <v>205073</v>
      </c>
    </row>
    <row r="14" spans="1:4">
      <c t="s" r="A14" s="4">
        <v>84</v>
      </c>
      <c t="n" r="B14" s="6">
        <v>48902</v>
      </c>
      <c t="n" r="C14" s="6">
        <v>33076</v>
      </c>
      <c t="n" r="D14" s="6">
        <v>27142</v>
      </c>
    </row>
    <row r="15" spans="1:4">
      <c t="s" r="A15" s="4">
        <v>85</v>
      </c>
      <c t="n" r="B15" s="6">
        <v>51154</v>
      </c>
      <c t="n" r="C15" s="6">
        <v>45399</v>
      </c>
      <c t="n" r="D15" s="6">
        <v>44197</v>
      </c>
    </row>
    <row r="16" spans="1:4">
      <c t="s" r="A16" s="4">
        <v>86</v>
      </c>
      <c t="n" r="B16" s="6">
        <v>133</v>
      </c>
      <c t="n" r="C16" s="6">
        <v>212</v>
      </c>
      <c t="n" r="D16" s="6">
        <v>2827</v>
      </c>
    </row>
    <row r="17" spans="1:4">
      <c t="s" r="A17" s="4">
        <v>87</v>
      </c>
      <c t="n" r="B17" s="6">
        <v>342727</v>
      </c>
      <c t="n" r="C17" s="6">
        <v>303440</v>
      </c>
      <c t="n" r="D17" s="6">
        <v>279239</v>
      </c>
    </row>
    <row r="18" spans="1:4">
      <c t="s" r="A18" s="4">
        <v>88</v>
      </c>
      <c t="n" r="B18" s="6">
        <v>255825</v>
      </c>
      <c t="n" r="C18" s="6">
        <v>304743</v>
      </c>
      <c t="n" r="D18" s="6">
        <v>327643</v>
      </c>
    </row>
    <row r="19" spans="1:4">
      <c t="s" r="A19" s="3">
        <v>89</v>
      </c>
    </row>
    <row r="20" spans="1:4">
      <c t="s" r="A20" s="4">
        <v>90</v>
      </c>
      <c t="n" r="B20" s="6">
        <v>118280</v>
      </c>
      <c t="n" r="C20" s="6">
        <v>109265</v>
      </c>
      <c t="n" r="D20" s="6">
        <v>111725</v>
      </c>
    </row>
    <row r="21" spans="1:4">
      <c t="s" r="A21" s="4">
        <v>91</v>
      </c>
      <c t="n" r="B21" s="6">
        <v>895</v>
      </c>
      <c t="n" r="C21" s="6">
        <v>5192</v>
      </c>
      <c t="n" r="D21" s="6">
        <v>4000</v>
      </c>
    </row>
    <row r="22" spans="1:4">
      <c t="s" r="A22" s="4">
        <v>92</v>
      </c>
      <c t="n" r="B22" s="6">
        <v>205</v>
      </c>
      <c t="n" r="C22" s="6">
        <v>780</v>
      </c>
      <c t="n" r="D22" s="6">
        <v>-8947</v>
      </c>
    </row>
    <row r="23" spans="1:4">
      <c t="s" r="A23" s="4">
        <v>93</v>
      </c>
      <c t="n" r="B23" s="6">
        <v>119380</v>
      </c>
      <c t="n" r="C23" s="6">
        <v>115237</v>
      </c>
      <c t="n" r="D23" s="6">
        <v>106778</v>
      </c>
    </row>
    <row r="24" spans="1:4">
      <c t="s" r="A24" s="4">
        <v>94</v>
      </c>
      <c t="n" r="B24" s="6">
        <v>136445</v>
      </c>
      <c t="n" r="C24" s="6">
        <v>189506</v>
      </c>
      <c t="n" r="D24" s="6">
        <v>220865</v>
      </c>
    </row>
    <row r="25" spans="1:4">
      <c t="s" r="A25" s="4">
        <v>95</v>
      </c>
      <c t="n" r="B25" s="6">
        <v>48233</v>
      </c>
      <c t="n" r="C25" s="6">
        <v>65461</v>
      </c>
      <c t="n" r="D25" s="6">
        <v>77699</v>
      </c>
    </row>
    <row r="26" spans="1:4">
      <c t="s" r="A26" s="4">
        <v>96</v>
      </c>
      <c t="n" r="B26" s="8">
        <v>88212</v>
      </c>
      <c t="n" r="C26" s="8">
        <v>124045</v>
      </c>
      <c t="n" r="D26" s="8">
        <v>143166</v>
      </c>
    </row>
    <row r="27" spans="1:4">
      <c t="s" r="A27" s="4">
        <v>97</v>
      </c>
      <c t="n" r="B27" s="10">
        <v>2.68</v>
      </c>
      <c t="n" r="C27" s="10">
        <v>3.7</v>
      </c>
      <c t="n" r="D27" s="10">
        <v>4.28</v>
      </c>
    </row>
    <row r="28" spans="1:4">
      <c t="s" r="A28" s="4">
        <v>98</v>
      </c>
      <c t="n" r="B28" s="11">
        <v>2.67</v>
      </c>
      <c t="n" r="C28" s="11">
        <v>3.68</v>
      </c>
      <c t="n" r="D28" s="11">
        <v>4.25</v>
      </c>
    </row>
    <row r="29" spans="1:4">
      <c t="s" r="A29" s="4">
        <v>99</v>
      </c>
      <c t="n" r="B29" s="10">
        <v>2.61</v>
      </c>
      <c t="n" r="C29" s="10">
        <v>2.88</v>
      </c>
      <c t="n" r="D29" s="10">
        <v>2.68</v>
      </c>
    </row>
    <row r="30" spans="1:4">
      <c t="s" r="A30" s="4">
        <v>100</v>
      </c>
      <c t="n" r="B30" s="6">
        <v>32861</v>
      </c>
      <c t="n" r="C30" s="6">
        <v>33482</v>
      </c>
      <c t="n" r="D30" s="6">
        <v>33483</v>
      </c>
    </row>
    <row r="31" spans="1:4">
      <c t="s" r="A31" s="4">
        <v>101</v>
      </c>
      <c t="n" r="B31" s="6">
        <v>118</v>
      </c>
      <c t="n" r="C31" s="6">
        <v>182</v>
      </c>
      <c t="n" r="D31" s="6">
        <v>211</v>
      </c>
    </row>
    <row r="32" spans="1:4">
      <c t="s" r="A32" s="4">
        <v>102</v>
      </c>
      <c t="n" r="B32" s="6">
        <v>32979</v>
      </c>
      <c t="n" r="C32" s="6">
        <v>33664</v>
      </c>
      <c t="n" r="D32" s="6">
        <v>33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t="s" r="A1" s="1">
        <v>357</v>
      </c>
      <c t="s" r="B1" s="2">
        <v>358</v>
      </c>
      <c t="s" r="C1" s="2">
        <v>2</v>
      </c>
      <c t="s" r="D1" s="2">
        <v>30</v>
      </c>
    </row>
    <row r="2" spans="1:4">
      <c t="s" r="A2" s="3">
        <v>359</v>
      </c>
    </row>
    <row r="3" spans="1:4">
      <c t="s" r="A3" s="4">
        <v>360</v>
      </c>
      <c t="n" r="C3" s="8">
        <v>3908292000</v>
      </c>
      <c t="n" r="D3" s="8">
        <v>3674031000</v>
      </c>
    </row>
    <row r="4" spans="1:4">
      <c t="s" r="A4" s="4">
        <v>361</v>
      </c>
      <c t="n" r="C4" s="6">
        <v>516600000</v>
      </c>
      <c t="n" r="D4" s="6">
        <v>261800000</v>
      </c>
    </row>
    <row r="5" spans="1:4">
      <c t="s" r="A5" s="4">
        <v>362</v>
      </c>
      <c t="n" r="C5" s="6">
        <v>200000</v>
      </c>
      <c t="n" r="D5" s="6">
        <v>600000</v>
      </c>
    </row>
    <row r="6" spans="1:4">
      <c t="s" r="A6" s="4">
        <v>363</v>
      </c>
      <c t="n" r="C6" s="6">
        <v>1000000</v>
      </c>
      <c t="n" r="D6" s="6">
        <v>2200000</v>
      </c>
    </row>
    <row r="7" spans="1:4">
      <c t="s" r="A7" s="4">
        <v>364</v>
      </c>
    </row>
    <row r="8" spans="1:4">
      <c t="s" r="A8" s="3">
        <v>359</v>
      </c>
    </row>
    <row r="9" spans="1:4">
      <c t="s" r="A9" s="4">
        <v>365</v>
      </c>
      <c t="s" r="B9" s="4">
        <v>366</v>
      </c>
    </row>
    <row r="10" spans="1:4">
      <c t="s" r="A10" s="4">
        <v>367</v>
      </c>
      <c t="n" r="B10" s="8">
        <v>1000</v>
      </c>
    </row>
    <row r="11" spans="1:4">
      <c t="s" r="A11" s="4">
        <v>368</v>
      </c>
    </row>
    <row r="12" spans="1:4">
      <c t="s" r="A12" s="3">
        <v>359</v>
      </c>
    </row>
    <row r="13" spans="1:4">
      <c t="s" r="A13" s="4">
        <v>365</v>
      </c>
      <c t="s" r="B13" s="4">
        <v>366</v>
      </c>
    </row>
    <row r="14" spans="1:4">
      <c t="s" r="A14" s="4">
        <v>367</v>
      </c>
      <c t="n" r="B14" s="8">
        <v>1200</v>
      </c>
    </row>
    <row r="15" spans="1:4">
      <c t="s" r="A15" s="4">
        <v>369</v>
      </c>
    </row>
    <row r="16" spans="1:4">
      <c t="s" r="A16" s="3">
        <v>359</v>
      </c>
    </row>
    <row r="17" spans="1:4">
      <c t="s" r="A17" s="4">
        <v>365</v>
      </c>
      <c t="s" r="B17" s="4">
        <v>366</v>
      </c>
    </row>
    <row r="18" spans="1:4">
      <c t="s" r="A18" s="4">
        <v>367</v>
      </c>
      <c t="n" r="B18" s="8">
        <v>1400</v>
      </c>
    </row>
    <row r="19" spans="1:4">
      <c t="s" r="A19" s="4">
        <v>370</v>
      </c>
    </row>
    <row r="20" spans="1:4">
      <c t="s" r="A20" s="3">
        <v>359</v>
      </c>
    </row>
    <row r="21" spans="1:4">
      <c t="s" r="A21" s="4">
        <v>365</v>
      </c>
      <c t="s" r="B21" s="4">
        <v>371</v>
      </c>
    </row>
    <row r="22" spans="1:4">
      <c t="s" r="A22" s="4">
        <v>367</v>
      </c>
      <c t="n" r="B22" s="8">
        <v>2500</v>
      </c>
    </row>
    <row r="23" spans="1:4">
      <c t="s" r="A23" s="4">
        <v>372</v>
      </c>
    </row>
    <row r="24" spans="1:4">
      <c t="s" r="A24" s="3">
        <v>359</v>
      </c>
    </row>
    <row r="25" spans="1:4">
      <c t="s" r="A25" s="4">
        <v>365</v>
      </c>
      <c t="s" r="B25" s="4">
        <v>371</v>
      </c>
    </row>
    <row r="26" spans="1:4">
      <c t="s" r="A26" s="4">
        <v>367</v>
      </c>
      <c t="n" r="B26" s="8">
        <v>3500</v>
      </c>
    </row>
    <row r="27" spans="1:4">
      <c t="s" r="A27" s="4">
        <v>373</v>
      </c>
    </row>
    <row r="28" spans="1:4">
      <c t="s" r="A28" s="3">
        <v>359</v>
      </c>
    </row>
    <row r="29" spans="1:4">
      <c t="s" r="A29" s="4">
        <v>365</v>
      </c>
      <c t="s" r="B29" s="4">
        <v>374</v>
      </c>
    </row>
    <row r="30" spans="1:4">
      <c t="s" r="A30" s="4">
        <v>367</v>
      </c>
      <c t="n" r="B30" s="8">
        <v>1500</v>
      </c>
    </row>
    <row r="31" spans="1:4">
      <c t="s" r="A31" s="4">
        <v>375</v>
      </c>
    </row>
    <row r="32" spans="1:4">
      <c t="s" r="A32" s="3">
        <v>359</v>
      </c>
    </row>
    <row r="33" spans="1:4">
      <c t="s" r="A33" s="4">
        <v>365</v>
      </c>
      <c t="s" r="B33" s="4">
        <v>374</v>
      </c>
    </row>
    <row r="34" spans="1:4">
      <c t="s" r="A34" s="4">
        <v>367</v>
      </c>
      <c t="n" r="B34" s="8">
        <v>2300</v>
      </c>
    </row>
    <row r="35" spans="1:4">
      <c t="s" r="A35" s="4">
        <v>376</v>
      </c>
    </row>
    <row r="36" spans="1:4">
      <c t="s" r="A36" s="3">
        <v>359</v>
      </c>
    </row>
    <row r="37" spans="1:4">
      <c t="s" r="A37" s="4">
        <v>360</v>
      </c>
      <c t="n" r="C37" s="6">
        <v>2738123000</v>
      </c>
      <c t="n" r="D37" s="6">
        <v>2563183000</v>
      </c>
    </row>
    <row r="38" spans="1:4">
      <c t="s" r="A38" s="4">
        <v>377</v>
      </c>
    </row>
    <row r="39" spans="1:4">
      <c t="s" r="A39" s="3">
        <v>359</v>
      </c>
    </row>
    <row r="40" spans="1:4">
      <c t="s" r="A40" s="4">
        <v>360</v>
      </c>
      <c t="n" r="C40" s="6">
        <v>673526000</v>
      </c>
      <c t="n" r="D40" s="6">
        <v>637115000</v>
      </c>
    </row>
    <row r="41" spans="1:4">
      <c t="s" r="A41" s="4">
        <v>378</v>
      </c>
    </row>
    <row r="42" spans="1:4">
      <c t="s" r="A42" s="3">
        <v>359</v>
      </c>
    </row>
    <row r="43" spans="1:4">
      <c t="s" r="A43" s="4">
        <v>360</v>
      </c>
      <c t="n" r="C43" s="6">
        <v>213904000</v>
      </c>
      <c t="n" r="D43" s="6">
        <v>208841000</v>
      </c>
    </row>
    <row r="44" spans="1:4">
      <c t="s" r="A44" s="4">
        <v>379</v>
      </c>
    </row>
    <row r="45" spans="1:4">
      <c t="s" r="A45" s="3">
        <v>359</v>
      </c>
    </row>
    <row r="46" spans="1:4">
      <c t="s" r="A46" s="4">
        <v>365</v>
      </c>
      <c t="s" r="B46" s="4">
        <v>380</v>
      </c>
    </row>
    <row r="47" spans="1:4">
      <c t="s" r="A47" s="4">
        <v>367</v>
      </c>
      <c t="n" r="B47" s="8">
        <v>3000</v>
      </c>
    </row>
    <row r="48" spans="1:4">
      <c t="s" r="A48" s="4">
        <v>360</v>
      </c>
      <c t="n" r="C48" s="6">
        <v>175302000</v>
      </c>
      <c t="n" r="D48" s="6">
        <v>172871000</v>
      </c>
    </row>
    <row r="49" spans="1:4">
      <c t="s" r="A49" s="4">
        <v>381</v>
      </c>
    </row>
    <row r="50" spans="1:4">
      <c t="s" r="A50" s="3">
        <v>359</v>
      </c>
    </row>
    <row r="51" spans="1:4">
      <c t="s" r="A51" s="4">
        <v>365</v>
      </c>
      <c t="s" r="B51" s="4">
        <v>380</v>
      </c>
    </row>
    <row r="52" spans="1:4">
      <c t="s" r="A52" s="4">
        <v>367</v>
      </c>
      <c t="n" r="B52" s="8">
        <v>1200</v>
      </c>
    </row>
    <row r="53" spans="1:4">
      <c t="s" r="A53" s="4">
        <v>360</v>
      </c>
      <c t="n" r="C53" s="8">
        <v>107437000</v>
      </c>
      <c t="n" r="D53" s="8">
        <v>920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2</v>
      </c>
      <c t="s" r="B1" s="2">
        <v>383</v>
      </c>
      <c t="s" r="C1" s="2">
        <v>2</v>
      </c>
      <c t="s" r="D1" s="2">
        <v>30</v>
      </c>
      <c t="s" r="E1" s="2">
        <v>384</v>
      </c>
    </row>
    <row r="2" spans="1:5">
      <c t="s" r="A2" s="3">
        <v>385</v>
      </c>
    </row>
    <row r="3" spans="1:5">
      <c t="s" r="A3" s="4">
        <v>39</v>
      </c>
      <c t="n" r="C3" s="8">
        <v>74523</v>
      </c>
      <c t="n" r="D3" s="8">
        <v>74523</v>
      </c>
      <c t="n" r="E3" s="8">
        <v>71898</v>
      </c>
    </row>
    <row r="4" spans="1:5">
      <c t="s" r="A4" s="4">
        <v>386</v>
      </c>
      <c t="n" r="B4" s="8">
        <v>2600</v>
      </c>
    </row>
    <row r="5" spans="1:5">
      <c t="s" r="A5" s="4">
        <v>387</v>
      </c>
    </row>
    <row r="6" spans="1:5">
      <c t="s" r="A6" s="3">
        <v>385</v>
      </c>
    </row>
    <row r="7" spans="1:5">
      <c t="s" r="A7" s="4">
        <v>39</v>
      </c>
      <c t="n" r="C7" s="6">
        <v>73523</v>
      </c>
      <c t="n" r="D7" s="6">
        <v>73523</v>
      </c>
    </row>
    <row r="8" spans="1:5">
      <c t="s" r="A8" s="4">
        <v>388</v>
      </c>
    </row>
    <row r="9" spans="1:5">
      <c t="s" r="A9" s="3">
        <v>385</v>
      </c>
    </row>
    <row r="10" spans="1:5">
      <c t="s" r="A10" s="4">
        <v>39</v>
      </c>
      <c t="n" r="C10" s="8">
        <v>1000</v>
      </c>
      <c t="n" r="D10" s="8">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30</v>
      </c>
    </row>
    <row r="2" spans="1:3">
      <c t="s" r="A2" s="3">
        <v>390</v>
      </c>
    </row>
    <row r="3" spans="1:3">
      <c t="s" r="A3" s="4">
        <v>63</v>
      </c>
      <c t="n" r="B3" s="8">
        <v>25245</v>
      </c>
      <c t="n" r="C3" s="8">
        <v>32937</v>
      </c>
    </row>
    <row r="4" spans="1:3">
      <c t="s" r="A4" s="4">
        <v>391</v>
      </c>
      <c t="n" r="B4" s="6">
        <v>177737</v>
      </c>
      <c t="n" r="C4" s="6">
        <v>219872</v>
      </c>
    </row>
    <row r="5" spans="1:3">
      <c t="s" r="A5" s="4">
        <v>47</v>
      </c>
      <c t="n" r="B5" s="6">
        <v>3216488</v>
      </c>
      <c t="n" r="C5" s="6">
        <v>3007905</v>
      </c>
    </row>
    <row r="6" spans="1:3">
      <c t="s" r="A6" s="4">
        <v>392</v>
      </c>
      <c t="n" r="B6" s="6">
        <v>3241733</v>
      </c>
      <c t="n" r="C6" s="6">
        <v>3040842</v>
      </c>
    </row>
    <row r="7" spans="1:3">
      <c t="s" r="A7" s="4">
        <v>393</v>
      </c>
    </row>
    <row r="8" spans="1:3">
      <c t="s" r="A8" s="3">
        <v>390</v>
      </c>
    </row>
    <row r="9" spans="1:3">
      <c t="s" r="A9" s="4">
        <v>47</v>
      </c>
      <c t="n" r="B9" s="6">
        <v>3216488</v>
      </c>
      <c t="n" r="C9" s="6">
        <v>3007905</v>
      </c>
    </row>
    <row r="10" spans="1:3">
      <c t="s" r="A10" s="4">
        <v>394</v>
      </c>
    </row>
    <row r="11" spans="1:3">
      <c t="s" r="A11" s="3">
        <v>390</v>
      </c>
    </row>
    <row r="12" spans="1:3">
      <c t="s" r="A12" s="4">
        <v>395</v>
      </c>
      <c t="n" r="B12" s="6">
        <v>180565</v>
      </c>
      <c t="n" r="C12" s="6">
        <v>222399</v>
      </c>
    </row>
    <row r="13" spans="1:3">
      <c t="s" r="A13" s="4">
        <v>392</v>
      </c>
      <c t="n" r="B13" s="8">
        <v>3210722</v>
      </c>
      <c t="n" r="C13" s="8">
        <v>30278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6</v>
      </c>
      <c t="s" r="B1" s="2">
        <v>1</v>
      </c>
    </row>
    <row r="2" spans="1:4">
      <c t="s" r="B2" s="2">
        <v>2</v>
      </c>
      <c t="s" r="C2" s="2">
        <v>30</v>
      </c>
      <c t="s" r="D2" s="2">
        <v>72</v>
      </c>
    </row>
    <row r="3" spans="1:4">
      <c t="s" r="A3" s="3">
        <v>194</v>
      </c>
    </row>
    <row r="4" spans="1:4">
      <c t="s" r="A4" s="4">
        <v>397</v>
      </c>
      <c t="n" r="B4" s="6">
        <v>133048</v>
      </c>
      <c t="n" r="C4" s="6">
        <v>0</v>
      </c>
      <c t="n" r="D4" s="6">
        <v>0</v>
      </c>
    </row>
    <row r="5" spans="1:4">
      <c t="s" r="A5" s="4">
        <v>363</v>
      </c>
      <c t="n" r="B5" s="8">
        <v>1</v>
      </c>
      <c t="n" r="C5" s="7">
        <v>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98</v>
      </c>
      <c t="s" r="B1" s="2">
        <v>1</v>
      </c>
    </row>
    <row r="2" spans="1:3">
      <c t="s" r="B2" s="2">
        <v>2</v>
      </c>
      <c t="s" r="C2" s="2">
        <v>30</v>
      </c>
    </row>
    <row r="3" spans="1:3">
      <c t="s" r="A3" s="3">
        <v>197</v>
      </c>
    </row>
    <row r="4" spans="1:3">
      <c t="s" r="A4" s="4">
        <v>399</v>
      </c>
      <c t="n" r="B4" s="8">
        <v>3241733</v>
      </c>
      <c t="n" r="C4" s="8">
        <v>3040842</v>
      </c>
    </row>
    <row r="5" spans="1:3">
      <c t="s" r="A5" s="4">
        <v>63</v>
      </c>
      <c t="n" r="B5" s="6">
        <v>-25245</v>
      </c>
      <c t="n" r="C5" s="6">
        <v>-32937</v>
      </c>
    </row>
    <row r="6" spans="1:3">
      <c t="s" r="A6" s="4">
        <v>47</v>
      </c>
      <c t="n" r="B6" s="6">
        <v>3216488</v>
      </c>
      <c t="n" r="C6" s="6">
        <v>3007905</v>
      </c>
    </row>
    <row r="7" spans="1:3">
      <c t="s" r="A7" s="4">
        <v>400</v>
      </c>
      <c t="n" r="B7" s="8">
        <v>1314500</v>
      </c>
    </row>
    <row r="8" spans="1:3">
      <c t="s" r="A8" s="4">
        <v>401</v>
      </c>
      <c t="s" r="B8" s="4">
        <v>402</v>
      </c>
    </row>
    <row r="9" spans="1:3">
      <c t="s" r="A9" s="4">
        <v>403</v>
      </c>
      <c t="s" r="B9" s="4">
        <v>404</v>
      </c>
    </row>
    <row r="10" spans="1:3">
      <c t="s" r="A10" s="4">
        <v>405</v>
      </c>
      <c t="n" r="B10" s="8">
        <v>1927200</v>
      </c>
    </row>
    <row r="11" spans="1:3">
      <c t="s" r="A11" s="4">
        <v>406</v>
      </c>
      <c t="s" r="B11" s="4">
        <v>407</v>
      </c>
    </row>
    <row r="12" spans="1:3">
      <c t="s" r="A12" s="4">
        <v>408</v>
      </c>
      <c t="s" r="B12" s="4">
        <v>409</v>
      </c>
    </row>
    <row r="13" spans="1:3">
      <c t="s" r="A13" s="4">
        <v>410</v>
      </c>
      <c t="s" r="B13" s="4">
        <v>411</v>
      </c>
    </row>
    <row r="14" spans="1:3">
      <c t="s" r="A14" s="4">
        <v>412</v>
      </c>
      <c t="s" r="B14" s="4">
        <v>413</v>
      </c>
    </row>
    <row r="15" spans="1:3">
      <c t="s" r="A15" s="4">
        <v>414</v>
      </c>
      <c t="s" r="B15" s="4">
        <v>415</v>
      </c>
    </row>
    <row r="16" spans="1:3">
      <c t="s" r="A16" s="4">
        <v>416</v>
      </c>
      <c t="s" r="B16" s="4">
        <v>417</v>
      </c>
    </row>
    <row r="17" spans="1:3">
      <c t="s" r="A17" s="3">
        <v>418</v>
      </c>
    </row>
    <row r="18" spans="1:3">
      <c t="n" r="A18" s="6">
        <v>2016</v>
      </c>
      <c t="n" r="B18" s="8">
        <v>318992</v>
      </c>
    </row>
    <row r="19" spans="1:3">
      <c t="n" r="A19" s="6">
        <v>2017</v>
      </c>
      <c t="n" r="B19" s="6">
        <v>294281</v>
      </c>
    </row>
    <row r="20" spans="1:3">
      <c t="n" r="A20" s="6">
        <v>2018</v>
      </c>
      <c t="n" r="B20" s="6">
        <v>751564</v>
      </c>
    </row>
    <row r="21" spans="1:3">
      <c t="n" r="A21" s="6">
        <v>2019</v>
      </c>
      <c t="n" r="B21" s="6">
        <v>527623</v>
      </c>
    </row>
    <row r="22" spans="1:3">
      <c t="n" r="A22" s="6">
        <v>2020</v>
      </c>
      <c t="n" r="B22" s="6">
        <v>278933</v>
      </c>
    </row>
    <row r="23" spans="1:3">
      <c t="s" r="A23" s="4">
        <v>419</v>
      </c>
      <c t="n" r="B23" s="6">
        <v>1008234</v>
      </c>
    </row>
    <row r="24" spans="1:3">
      <c t="s" r="A24" s="4">
        <v>117</v>
      </c>
      <c t="n" r="B24" s="6">
        <v>3179627</v>
      </c>
    </row>
    <row r="25" spans="1:3">
      <c t="s" r="A25" s="3">
        <v>420</v>
      </c>
    </row>
    <row r="26" spans="1:3">
      <c t="n" r="A26" s="6">
        <v>2016</v>
      </c>
      <c t="n" r="B26" s="6">
        <v>29923</v>
      </c>
    </row>
    <row r="27" spans="1:3">
      <c t="n" r="A27" s="6">
        <v>2017</v>
      </c>
      <c t="n" r="B27" s="6">
        <v>18771</v>
      </c>
    </row>
    <row r="28" spans="1:3">
      <c t="n" r="A28" s="6">
        <v>2018</v>
      </c>
      <c t="n" r="B28" s="6">
        <v>17818</v>
      </c>
    </row>
    <row r="29" spans="1:3">
      <c t="n" r="A29" s="6">
        <v>2019</v>
      </c>
      <c t="n" r="B29" s="6">
        <v>0</v>
      </c>
    </row>
    <row r="30" spans="1:3">
      <c t="s" r="A30" s="4">
        <v>421</v>
      </c>
      <c t="n" r="B30" s="6">
        <v>66512</v>
      </c>
    </row>
    <row r="31" spans="1:3">
      <c t="s" r="A31" s="4">
        <v>422</v>
      </c>
      <c t="n" r="B31" s="6">
        <v>-4406</v>
      </c>
    </row>
    <row r="32" spans="1:3">
      <c t="s" r="A32" s="4">
        <v>423</v>
      </c>
      <c t="n" r="B32" s="6">
        <v>62106</v>
      </c>
    </row>
    <row r="33" spans="1:3">
      <c t="s" r="A33" s="4">
        <v>424</v>
      </c>
    </row>
    <row r="34" spans="1:3">
      <c t="s" r="A34" s="3">
        <v>197</v>
      </c>
    </row>
    <row r="35" spans="1:3">
      <c t="s" r="A35" s="4">
        <v>425</v>
      </c>
      <c t="n" r="B35" s="8">
        <v>1123000</v>
      </c>
    </row>
    <row r="36" spans="1:3">
      <c t="s" r="A36" s="4">
        <v>426</v>
      </c>
      <c t="s" r="B36" s="4">
        <v>427</v>
      </c>
    </row>
    <row r="37" spans="1:3">
      <c t="s" r="A37" s="4">
        <v>428</v>
      </c>
      <c t="s" r="B37" s="4">
        <v>429</v>
      </c>
    </row>
    <row r="38" spans="1:3">
      <c t="s" r="A38" s="4">
        <v>430</v>
      </c>
    </row>
    <row r="39" spans="1:3">
      <c t="s" r="A39" s="3">
        <v>197</v>
      </c>
    </row>
    <row r="40" spans="1:3">
      <c t="s" r="A40" s="4">
        <v>399</v>
      </c>
      <c t="n" r="B40" s="8">
        <v>1151497</v>
      </c>
      <c t="n" r="C40" s="6">
        <v>1504183</v>
      </c>
    </row>
    <row r="41" spans="1:3">
      <c t="s" r="A41" s="4">
        <v>431</v>
      </c>
      <c t="s" r="B41" s="4">
        <v>432</v>
      </c>
    </row>
    <row r="42" spans="1:3">
      <c t="s" r="A42" s="4">
        <v>433</v>
      </c>
      <c t="s" r="B42" s="4">
        <v>434</v>
      </c>
    </row>
    <row r="43" spans="1:3">
      <c t="s" r="A43" s="4">
        <v>435</v>
      </c>
    </row>
    <row r="44" spans="1:3">
      <c t="s" r="A44" s="3">
        <v>197</v>
      </c>
    </row>
    <row r="45" spans="1:3">
      <c t="s" r="A45" s="4">
        <v>399</v>
      </c>
      <c t="n" r="B45" s="8">
        <v>973130</v>
      </c>
      <c t="n" r="C45" s="6">
        <v>858973</v>
      </c>
    </row>
    <row r="46" spans="1:3">
      <c t="s" r="A46" s="4">
        <v>436</v>
      </c>
    </row>
    <row r="47" spans="1:3">
      <c t="s" r="A47" s="3">
        <v>197</v>
      </c>
    </row>
    <row r="48" spans="1:3">
      <c t="s" r="A48" s="4">
        <v>399</v>
      </c>
      <c t="n" r="B48" s="6">
        <v>610000</v>
      </c>
      <c t="n" r="C48" s="6">
        <v>420000</v>
      </c>
    </row>
    <row r="49" spans="1:3">
      <c t="s" r="A49" s="4">
        <v>437</v>
      </c>
      <c t="n" r="B49" s="8">
        <v>650000</v>
      </c>
    </row>
    <row r="50" spans="1:3">
      <c t="s" r="A50" s="4">
        <v>431</v>
      </c>
      <c t="s" r="B50" s="4">
        <v>432</v>
      </c>
    </row>
    <row r="51" spans="1:3">
      <c t="s" r="A51" s="4">
        <v>433</v>
      </c>
      <c t="s" r="B51" s="4">
        <v>434</v>
      </c>
    </row>
    <row r="52" spans="1:3">
      <c t="s" r="A52" s="4">
        <v>438</v>
      </c>
      <c t="s" r="B52" s="4">
        <v>439</v>
      </c>
    </row>
    <row r="53" spans="1:3">
      <c t="s" r="A53" s="4">
        <v>440</v>
      </c>
      <c t="s" r="B53" s="4">
        <v>441</v>
      </c>
    </row>
    <row r="54" spans="1:3">
      <c t="s" r="A54" s="4">
        <v>442</v>
      </c>
    </row>
    <row r="55" spans="1:3">
      <c t="s" r="A55" s="3">
        <v>197</v>
      </c>
    </row>
    <row r="56" spans="1:3">
      <c t="s" r="A56" s="4">
        <v>399</v>
      </c>
      <c t="n" r="B56" s="8">
        <v>445000</v>
      </c>
      <c t="n" r="C56" s="6">
        <v>160000</v>
      </c>
    </row>
    <row r="57" spans="1:3">
      <c t="s" r="A57" s="4">
        <v>437</v>
      </c>
      <c t="n" r="B57" s="6">
        <v>550000</v>
      </c>
    </row>
    <row r="58" spans="1:3">
      <c t="s" r="A58" s="4">
        <v>423</v>
      </c>
    </row>
    <row r="59" spans="1:3">
      <c t="s" r="A59" s="3">
        <v>197</v>
      </c>
    </row>
    <row r="60" spans="1:3">
      <c t="s" r="A60" s="4">
        <v>399</v>
      </c>
      <c t="n" r="B60" s="6">
        <v>62106</v>
      </c>
      <c t="n" r="C60" s="8">
        <v>97686</v>
      </c>
    </row>
    <row r="61" spans="1:3">
      <c t="s" r="A61" s="4">
        <v>424</v>
      </c>
    </row>
    <row r="62" spans="1:3">
      <c t="s" r="A62" s="3">
        <v>197</v>
      </c>
    </row>
    <row r="63" spans="1:3">
      <c t="s" r="A63" s="4">
        <v>399</v>
      </c>
      <c t="n" r="B63" s="8">
        <v>2437500</v>
      </c>
    </row>
    <row r="64" spans="1:3">
      <c t="s" r="A64" s="4">
        <v>406</v>
      </c>
      <c t="s" r="B64" s="4">
        <v>443</v>
      </c>
    </row>
    <row r="65" spans="1:3">
      <c t="s" r="A65" s="4">
        <v>444</v>
      </c>
    </row>
    <row r="66" spans="1:3">
      <c t="s" r="A66" s="3">
        <v>420</v>
      </c>
    </row>
    <row r="67" spans="1:3">
      <c t="s" r="A67" s="4">
        <v>445</v>
      </c>
      <c t="s" r="B67" s="4">
        <v>446</v>
      </c>
    </row>
    <row r="68" spans="1:3">
      <c t="s" r="A68" s="4">
        <v>447</v>
      </c>
    </row>
    <row r="69" spans="1:3">
      <c t="s" r="A69" s="3">
        <v>420</v>
      </c>
    </row>
    <row r="70" spans="1:3">
      <c t="s" r="A70" s="4">
        <v>445</v>
      </c>
      <c t="s" r="B70" s="4">
        <v>448</v>
      </c>
    </row>
    <row r="71" spans="1:3">
      <c t="s" r="A71" s="4">
        <v>449</v>
      </c>
    </row>
    <row r="72" spans="1:3">
      <c t="s" r="A72" s="3">
        <v>197</v>
      </c>
    </row>
    <row r="73" spans="1:3">
      <c t="s" r="A73" s="4">
        <v>438</v>
      </c>
      <c t="s" r="B73" s="4">
        <v>450</v>
      </c>
    </row>
    <row r="74" spans="1:3">
      <c t="s" r="A74" s="4">
        <v>451</v>
      </c>
    </row>
    <row r="75" spans="1:3">
      <c t="s" r="A75" s="3">
        <v>197</v>
      </c>
    </row>
    <row r="76" spans="1:3">
      <c t="s" r="A76" s="4">
        <v>438</v>
      </c>
      <c t="s" r="B76" s="4">
        <v>452</v>
      </c>
    </row>
    <row r="77" spans="1:3">
      <c t="s" r="A77" s="4">
        <v>430</v>
      </c>
    </row>
    <row r="78" spans="1:3">
      <c t="s" r="A78" s="3">
        <v>197</v>
      </c>
    </row>
    <row r="79" spans="1:3">
      <c t="s" r="A79" s="4">
        <v>453</v>
      </c>
      <c t="s" r="B79" s="4">
        <v>454</v>
      </c>
    </row>
    <row r="80" spans="1:3">
      <c t="s" r="A80" s="4">
        <v>455</v>
      </c>
      <c t="s" r="B80" s="4">
        <v>456</v>
      </c>
    </row>
    <row r="81" spans="1:3">
      <c t="s" r="A81" s="4">
        <v>440</v>
      </c>
      <c t="s" r="B81" s="4">
        <v>457</v>
      </c>
    </row>
    <row r="82" spans="1:3">
      <c t="s" r="A82" s="4">
        <v>458</v>
      </c>
      <c t="s" r="B82" s="4">
        <v>459</v>
      </c>
    </row>
    <row r="83" spans="1:3">
      <c t="s" r="A83" s="4">
        <v>460</v>
      </c>
    </row>
    <row r="84" spans="1:3">
      <c t="s" r="A84" s="3">
        <v>197</v>
      </c>
    </row>
    <row r="85" spans="1:3">
      <c t="s" r="A85" s="4">
        <v>438</v>
      </c>
      <c t="s" r="B85" s="4">
        <v>461</v>
      </c>
    </row>
    <row r="86" spans="1:3">
      <c t="s" r="A86" s="4">
        <v>462</v>
      </c>
    </row>
    <row r="87" spans="1:3">
      <c t="s" r="A87" s="3">
        <v>197</v>
      </c>
    </row>
    <row r="88" spans="1:3">
      <c t="s" r="A88" s="4">
        <v>438</v>
      </c>
      <c t="s" r="B88" s="4">
        <v>463</v>
      </c>
    </row>
    <row r="89" spans="1:3">
      <c t="s" r="A89" s="4">
        <v>464</v>
      </c>
    </row>
    <row r="90" spans="1:3">
      <c t="s" r="A90" s="3">
        <v>197</v>
      </c>
    </row>
    <row r="91" spans="1:3">
      <c t="s" r="A91" s="4">
        <v>465</v>
      </c>
      <c t="s" r="B91" s="4">
        <v>366</v>
      </c>
    </row>
    <row r="92" spans="1:3">
      <c t="s" r="A92" s="4">
        <v>453</v>
      </c>
      <c t="s" r="B92" s="4">
        <v>456</v>
      </c>
    </row>
    <row r="93" spans="1:3">
      <c t="s" r="A93" s="4">
        <v>466</v>
      </c>
    </row>
    <row r="94" spans="1:3">
      <c t="s" r="A94" s="3">
        <v>197</v>
      </c>
    </row>
    <row r="95" spans="1:3">
      <c t="s" r="A95" s="4">
        <v>465</v>
      </c>
      <c t="s" r="B95" s="4">
        <v>371</v>
      </c>
    </row>
    <row r="96" spans="1:3">
      <c t="s" r="A96" s="4">
        <v>453</v>
      </c>
      <c t="s" r="B96" s="4">
        <v>467</v>
      </c>
    </row>
    <row r="97" spans="1:3">
      <c t="s" r="A97" s="4">
        <v>468</v>
      </c>
    </row>
    <row r="98" spans="1:3">
      <c t="s" r="A98" s="3">
        <v>197</v>
      </c>
    </row>
    <row r="99" spans="1:3">
      <c t="s" r="A99" s="4">
        <v>465</v>
      </c>
      <c t="s" r="B99" s="4">
        <v>380</v>
      </c>
    </row>
    <row r="100" spans="1:3">
      <c t="s" r="A100" s="4">
        <v>453</v>
      </c>
      <c t="s" r="B100" s="4">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69</v>
      </c>
      <c t="s" r="B1" s="2">
        <v>1</v>
      </c>
    </row>
    <row r="2" spans="1:4">
      <c t="s" r="B2" s="2">
        <v>2</v>
      </c>
      <c t="s" r="C2" s="2">
        <v>30</v>
      </c>
      <c t="s" r="D2" s="2">
        <v>72</v>
      </c>
    </row>
    <row r="3" spans="1:4">
      <c t="s" r="A3" s="3">
        <v>200</v>
      </c>
    </row>
    <row r="4" spans="1:4">
      <c t="s" r="A4" s="4">
        <v>470</v>
      </c>
      <c t="n" r="B4" s="8">
        <v>0</v>
      </c>
      <c t="n" r="C4" s="8">
        <v>-4953</v>
      </c>
      <c t="n" r="D4" s="8">
        <v>-24235</v>
      </c>
    </row>
    <row r="5" spans="1:4">
      <c t="s" r="A5" s="4">
        <v>471</v>
      </c>
      <c t="n" r="B5" s="6">
        <v>2618</v>
      </c>
      <c t="n" r="C5" s="8">
        <v>2479</v>
      </c>
      <c t="n" r="D5" s="8">
        <v>3020</v>
      </c>
    </row>
    <row r="6" spans="1:4">
      <c t="s" r="A6" s="4">
        <v>424</v>
      </c>
    </row>
    <row r="7" spans="1:4">
      <c t="s" r="A7" s="3">
        <v>200</v>
      </c>
    </row>
    <row r="8" spans="1:4">
      <c t="s" r="A8" s="4">
        <v>472</v>
      </c>
      <c t="n" r="B8" s="8">
        <v>1123000</v>
      </c>
    </row>
    <row r="9" spans="1:4">
      <c t="s" r="A9" s="4">
        <v>473</v>
      </c>
      <c t="s" r="B9" s="4">
        <v>429</v>
      </c>
    </row>
    <row r="10" spans="1:4">
      <c t="s" r="A10" s="4">
        <v>426</v>
      </c>
      <c t="s" r="B10" s="4">
        <v>427</v>
      </c>
    </row>
    <row r="11" spans="1:4">
      <c t="s" r="A11" s="4">
        <v>474</v>
      </c>
    </row>
    <row r="12" spans="1:4">
      <c t="s" r="A12" s="3">
        <v>200</v>
      </c>
    </row>
    <row r="13" spans="1:4">
      <c t="s" r="A13" s="4">
        <v>475</v>
      </c>
      <c t="n" r="B13" s="8">
        <v>100000</v>
      </c>
    </row>
    <row r="14" spans="1:4">
      <c t="s" r="A14" s="4">
        <v>476</v>
      </c>
    </row>
    <row r="15" spans="1:4">
      <c t="s" r="A15" s="3">
        <v>200</v>
      </c>
    </row>
    <row r="16" spans="1:4">
      <c t="s" r="A16" s="4">
        <v>475</v>
      </c>
      <c t="n" r="B16" s="6">
        <v>1223000</v>
      </c>
    </row>
    <row r="17" spans="1:4">
      <c t="s" r="A17" s="4">
        <v>477</v>
      </c>
    </row>
    <row r="18" spans="1:4">
      <c t="s" r="A18" s="3">
        <v>200</v>
      </c>
    </row>
    <row r="19" spans="1:4">
      <c t="s" r="A19" s="4">
        <v>478</v>
      </c>
      <c t="n" r="B19" s="6">
        <v>-16100</v>
      </c>
    </row>
    <row r="20" spans="1:4">
      <c t="s" r="A20" s="4">
        <v>479</v>
      </c>
    </row>
    <row r="21" spans="1:4">
      <c t="s" r="A21" s="3">
        <v>200</v>
      </c>
    </row>
    <row r="22" spans="1:4">
      <c t="s" r="A22" s="4">
        <v>478</v>
      </c>
      <c t="n" r="B22" s="8">
        <v>-2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30</v>
      </c>
    </row>
    <row r="2" spans="1:3">
      <c t="s" r="A2" s="3">
        <v>481</v>
      </c>
    </row>
    <row r="3" spans="1:3">
      <c t="s" r="A3" s="4">
        <v>482</v>
      </c>
      <c t="n" r="B3" s="8">
        <v>87</v>
      </c>
      <c t="n" r="C3" s="8">
        <v>1898</v>
      </c>
    </row>
    <row r="4" spans="1:3">
      <c t="s" r="A4" s="4">
        <v>483</v>
      </c>
      <c t="n" r="B4" s="6">
        <v>20348</v>
      </c>
      <c t="n" r="C4" s="6">
        <v>10394</v>
      </c>
    </row>
    <row r="5" spans="1:3">
      <c t="s" r="A5" s="4">
        <v>484</v>
      </c>
    </row>
    <row r="6" spans="1:3">
      <c t="s" r="A6" s="3">
        <v>481</v>
      </c>
    </row>
    <row r="7" spans="1:3">
      <c t="s" r="A7" s="4">
        <v>482</v>
      </c>
      <c t="n" r="B7" s="6">
        <v>100</v>
      </c>
      <c t="n" r="C7" s="6">
        <v>1700</v>
      </c>
    </row>
    <row r="8" spans="1:3">
      <c t="s" r="A8" s="4">
        <v>483</v>
      </c>
      <c t="n" r="B8" s="6">
        <v>19200</v>
      </c>
      <c t="n" r="C8" s="6">
        <v>9400</v>
      </c>
    </row>
    <row r="9" spans="1:3">
      <c t="s" r="A9" s="4">
        <v>485</v>
      </c>
    </row>
    <row r="10" spans="1:3">
      <c t="s" r="A10" s="3">
        <v>481</v>
      </c>
    </row>
    <row r="11" spans="1:3">
      <c t="s" r="A11" s="4">
        <v>482</v>
      </c>
      <c t="n" r="B11" s="6">
        <v>0</v>
      </c>
      <c t="n" r="C11" s="6">
        <v>100</v>
      </c>
    </row>
    <row r="12" spans="1:3">
      <c t="s" r="A12" s="4">
        <v>483</v>
      </c>
      <c t="n" r="B12" s="6">
        <v>1100</v>
      </c>
      <c t="n" r="C12" s="6">
        <v>1000</v>
      </c>
    </row>
    <row r="13" spans="1:3">
      <c t="s" r="A13" s="4">
        <v>486</v>
      </c>
    </row>
    <row r="14" spans="1:3">
      <c t="s" r="A14" s="3">
        <v>481</v>
      </c>
    </row>
    <row r="15" spans="1:3">
      <c t="s" r="A15" s="4">
        <v>482</v>
      </c>
      <c t="n" r="B15" s="6">
        <v>0</v>
      </c>
      <c t="n" r="C15" s="6">
        <v>100</v>
      </c>
    </row>
    <row r="16" spans="1:3">
      <c t="s" r="A16" s="4">
        <v>483</v>
      </c>
      <c t="n" r="B16" s="8">
        <v>0</v>
      </c>
      <c t="n" r="C16"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0</v>
      </c>
      <c t="s" r="D2" s="2">
        <v>72</v>
      </c>
    </row>
    <row r="3" spans="1:4">
      <c t="s" r="A3" s="3">
        <v>488</v>
      </c>
    </row>
    <row r="4" spans="1:4">
      <c t="s" r="A4" s="4">
        <v>489</v>
      </c>
      <c t="n" r="B4" s="8">
        <v>-205</v>
      </c>
      <c t="n" r="C4" s="8">
        <v>-780</v>
      </c>
      <c t="n" r="D4" s="8">
        <v>8947</v>
      </c>
    </row>
    <row r="5" spans="1:4">
      <c t="s" r="A5" s="4">
        <v>485</v>
      </c>
    </row>
    <row r="6" spans="1:4">
      <c t="s" r="A6" s="3">
        <v>488</v>
      </c>
    </row>
    <row r="7" spans="1:4">
      <c t="s" r="A7" s="4">
        <v>489</v>
      </c>
      <c t="n" r="B7" s="6">
        <v>200</v>
      </c>
      <c t="n" r="C7" s="6">
        <v>800</v>
      </c>
      <c t="n" r="D7" s="6">
        <v>-8900</v>
      </c>
    </row>
    <row r="8" spans="1:4">
      <c t="s" r="A8" s="4">
        <v>490</v>
      </c>
    </row>
    <row r="9" spans="1:4">
      <c t="s" r="A9" s="3">
        <v>488</v>
      </c>
    </row>
    <row r="10" spans="1:4">
      <c t="s" r="A10" s="4">
        <v>491</v>
      </c>
      <c t="n" r="B10" s="6">
        <v>31000</v>
      </c>
      <c t="n" r="C10" s="6">
        <v>52100</v>
      </c>
      <c t="n" r="D10" s="6">
        <v>-18000</v>
      </c>
    </row>
    <row r="11" spans="1:4">
      <c t="s" r="A11" s="4">
        <v>492</v>
      </c>
    </row>
    <row r="12" spans="1:4">
      <c t="s" r="A12" s="3">
        <v>488</v>
      </c>
    </row>
    <row r="13" spans="1:4">
      <c t="s" r="A13" s="4">
        <v>493</v>
      </c>
      <c t="n" r="B13" s="6">
        <v>20600</v>
      </c>
      <c t="n" r="C13" s="6">
        <v>15100</v>
      </c>
      <c t="n" r="D13" s="6">
        <v>12300</v>
      </c>
    </row>
    <row r="14" spans="1:4">
      <c t="s" r="A14" s="4">
        <v>494</v>
      </c>
    </row>
    <row r="15" spans="1:4">
      <c t="s" r="A15" s="3">
        <v>488</v>
      </c>
    </row>
    <row r="16" spans="1:4">
      <c t="s" r="A16" s="4">
        <v>495</v>
      </c>
      <c t="n" r="B16" s="6">
        <v>0</v>
      </c>
      <c t="n" r="C16" s="6">
        <v>100</v>
      </c>
      <c t="n" r="D16" s="6">
        <v>300</v>
      </c>
    </row>
    <row r="17" spans="1:4">
      <c t="s" r="A17" s="4">
        <v>496</v>
      </c>
    </row>
    <row r="18" spans="1:4">
      <c t="s" r="A18" s="3">
        <v>488</v>
      </c>
    </row>
    <row r="19" spans="1:4">
      <c t="s" r="A19" s="4">
        <v>497</v>
      </c>
      <c t="n" r="B19" s="8">
        <v>2618</v>
      </c>
      <c t="n" r="C19" s="8">
        <v>2479</v>
      </c>
      <c t="n" r="D19" s="8">
        <v>30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8</v>
      </c>
      <c t="s" r="B1" s="2">
        <v>1</v>
      </c>
    </row>
    <row r="2" spans="1:3">
      <c t="s" r="B2" s="2">
        <v>2</v>
      </c>
      <c t="s" r="C2" s="2">
        <v>30</v>
      </c>
    </row>
    <row r="3" spans="1:3">
      <c t="s" r="A3" s="3">
        <v>351</v>
      </c>
    </row>
    <row r="4" spans="1:3">
      <c t="s" r="A4" s="4">
        <v>499</v>
      </c>
      <c t="n" r="B4" s="8">
        <v>0</v>
      </c>
      <c t="n" r="C4" s="8">
        <v>0</v>
      </c>
    </row>
    <row r="5" spans="1:3">
      <c t="s" r="A5" s="4">
        <v>500</v>
      </c>
      <c t="n" r="B5" s="6">
        <v>2600</v>
      </c>
      <c t="n" r="C5" s="6">
        <v>5600</v>
      </c>
    </row>
    <row r="6" spans="1:3">
      <c t="s" r="A6" s="3">
        <v>501</v>
      </c>
    </row>
    <row r="7" spans="1:3">
      <c t="s" r="A7" s="4">
        <v>502</v>
      </c>
      <c t="n" r="B7" s="6">
        <v>211530</v>
      </c>
      <c t="n" r="C7" s="6">
        <v>267720</v>
      </c>
    </row>
    <row r="8" spans="1:3">
      <c t="s" r="A8" s="4">
        <v>503</v>
      </c>
      <c t="n" r="B8" s="6">
        <v>-805</v>
      </c>
      <c t="n" r="C8" s="6">
        <v>-1056</v>
      </c>
    </row>
    <row r="9" spans="1:3">
      <c t="s" r="A9" s="4">
        <v>504</v>
      </c>
      <c t="n" r="B9" s="6">
        <v>210725</v>
      </c>
      <c t="n" r="C9" s="6">
        <v>266664</v>
      </c>
    </row>
    <row r="10" spans="1:3">
      <c t="s" r="A10" s="4">
        <v>505</v>
      </c>
      <c t="n" r="B10" s="6">
        <v>-32988</v>
      </c>
      <c t="n" r="C10" s="6">
        <v>-46792</v>
      </c>
    </row>
    <row r="11" spans="1:3">
      <c t="s" r="A11" s="4">
        <v>506</v>
      </c>
      <c t="n" r="B11" s="6">
        <v>177737</v>
      </c>
      <c t="n" r="C11" s="6">
        <v>219872</v>
      </c>
    </row>
    <row r="12" spans="1:3">
      <c t="s" r="A12" s="4">
        <v>507</v>
      </c>
      <c t="n" r="B12" s="8">
        <v>0</v>
      </c>
      <c t="n" r="C12" s="8">
        <v>0</v>
      </c>
    </row>
    <row r="13" spans="1:3">
      <c t="s" r="A13" s="4">
        <v>508</v>
      </c>
    </row>
    <row r="14" spans="1:3">
      <c t="s" r="A14" s="3">
        <v>351</v>
      </c>
    </row>
    <row r="15" spans="1:3">
      <c t="s" r="A15" s="4">
        <v>509</v>
      </c>
      <c t="s" r="B15" s="4">
        <v>510</v>
      </c>
      <c t="s" r="C15" s="4">
        <v>511</v>
      </c>
    </row>
    <row r="16" spans="1:3">
      <c t="s" r="A16" s="4">
        <v>512</v>
      </c>
    </row>
    <row r="17" spans="1:3">
      <c t="s" r="A17" s="3">
        <v>351</v>
      </c>
    </row>
    <row r="18" spans="1:3">
      <c t="s" r="A18" s="4">
        <v>509</v>
      </c>
      <c t="s" r="B18" s="4">
        <v>454</v>
      </c>
      <c t="s" r="C18" s="4">
        <v>513</v>
      </c>
    </row>
    <row r="19" spans="1:3">
      <c t="n" r="A19" s="12">
        <v>1</v>
      </c>
    </row>
    <row r="20" spans="1:3">
      <c t="s" r="A20" s="3">
        <v>351</v>
      </c>
    </row>
    <row r="21" spans="1:3">
      <c t="s" r="A21" s="4">
        <v>514</v>
      </c>
      <c t="n" r="B21" s="8">
        <v>100</v>
      </c>
    </row>
    <row r="22" spans="1:3">
      <c t="s" r="A22" s="3">
        <v>501</v>
      </c>
    </row>
    <row r="23" spans="1:3">
      <c t="s" r="A23" s="4">
        <v>502</v>
      </c>
      <c t="n" r="B23" s="8">
        <v>179909</v>
      </c>
      <c t="n" r="C23" s="8">
        <v>244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t="s" r="A1" s="1">
        <v>515</v>
      </c>
      <c t="s" r="B1" s="2">
        <v>1</v>
      </c>
      <c t="s" r="C1" s="2">
        <v>516</v>
      </c>
    </row>
    <row r="2" spans="1:4">
      <c t="s" r="B2" s="2">
        <v>2</v>
      </c>
      <c t="s" r="C2" s="2">
        <v>2</v>
      </c>
      <c t="s" r="D2" s="2">
        <v>30</v>
      </c>
    </row>
    <row r="3" spans="1:4">
      <c t="s" r="A3" s="3">
        <v>517</v>
      </c>
    </row>
    <row r="4" spans="1:4">
      <c t="s" r="A4" s="4">
        <v>518</v>
      </c>
      <c t="s" r="C4" s="4">
        <v>519</v>
      </c>
    </row>
    <row r="5" spans="1:4">
      <c t="s" r="A5" s="4">
        <v>520</v>
      </c>
      <c t="n" r="B5" s="8">
        <v>50716</v>
      </c>
      <c t="n" r="C5" s="8">
        <v>50716</v>
      </c>
    </row>
    <row r="6" spans="1:4">
      <c t="s" r="A6" s="4">
        <v>521</v>
      </c>
      <c t="n" r="B6" s="6">
        <v>39982</v>
      </c>
      <c t="n" r="C6" s="6">
        <v>39982</v>
      </c>
    </row>
    <row r="7" spans="1:4">
      <c t="s" r="A7" s="4">
        <v>522</v>
      </c>
      <c t="n" r="B7" s="6">
        <v>34130</v>
      </c>
      <c t="n" r="C7" s="6">
        <v>34130</v>
      </c>
    </row>
    <row r="8" spans="1:4">
      <c t="s" r="A8" s="4">
        <v>523</v>
      </c>
      <c t="n" r="B8" s="6">
        <v>31577</v>
      </c>
      <c t="n" r="C8" s="6">
        <v>31577</v>
      </c>
    </row>
    <row r="9" spans="1:4">
      <c t="s" r="A9" s="4">
        <v>524</v>
      </c>
      <c t="n" r="B9" s="6">
        <v>26717</v>
      </c>
      <c t="n" r="C9" s="6">
        <v>26717</v>
      </c>
    </row>
    <row r="10" spans="1:4">
      <c t="s" r="A10" s="4">
        <v>525</v>
      </c>
      <c t="n" r="B10" s="6">
        <v>28408</v>
      </c>
      <c t="n" r="C10" s="6">
        <v>28408</v>
      </c>
    </row>
    <row r="11" spans="1:4">
      <c t="s" r="A11" s="4">
        <v>502</v>
      </c>
      <c t="n" r="B11" s="8">
        <v>211530</v>
      </c>
      <c t="n" r="C11" s="6">
        <v>211530</v>
      </c>
      <c t="n" r="D11" s="8">
        <v>267720</v>
      </c>
    </row>
    <row r="12" spans="1:4">
      <c t="s" r="A12" s="4">
        <v>526</v>
      </c>
      <c t="s" r="B12" s="4">
        <v>527</v>
      </c>
    </row>
    <row r="13" spans="1:4">
      <c t="s" r="A13" s="4">
        <v>528</v>
      </c>
      <c t="n" r="B13" s="8">
        <v>0</v>
      </c>
      <c t="n" r="C13" s="6">
        <v>0</v>
      </c>
    </row>
    <row r="14" spans="1:4">
      <c t="n" r="A14" s="12">
        <v>1</v>
      </c>
    </row>
    <row r="15" spans="1:4">
      <c t="s" r="A15" s="3">
        <v>517</v>
      </c>
    </row>
    <row r="16" spans="1:4">
      <c t="s" r="A16" s="4">
        <v>502</v>
      </c>
      <c t="n" r="B16" s="6">
        <v>179909</v>
      </c>
      <c t="n" r="C16" s="6">
        <v>179909</v>
      </c>
      <c t="n" r="D16" s="6">
        <v>244136</v>
      </c>
    </row>
    <row r="17" spans="1:4">
      <c t="s" r="A17" s="4">
        <v>529</v>
      </c>
      <c t="n" r="B17" s="6">
        <v>100</v>
      </c>
      <c t="n" r="C17" s="6">
        <v>100</v>
      </c>
    </row>
    <row r="18" spans="1:4">
      <c t="n" r="A18" s="12">
        <v>2</v>
      </c>
    </row>
    <row r="19" spans="1:4">
      <c t="s" r="A19" s="3">
        <v>517</v>
      </c>
    </row>
    <row r="20" spans="1:4">
      <c t="s" r="A20" s="4">
        <v>502</v>
      </c>
      <c t="n" r="B20" s="6">
        <v>31621</v>
      </c>
      <c t="n" r="C20" s="6">
        <v>31621</v>
      </c>
      <c t="n" r="D20" s="6">
        <v>23584</v>
      </c>
    </row>
    <row r="21" spans="1:4">
      <c t="s" r="A21" s="4">
        <v>529</v>
      </c>
      <c t="n" r="B21" s="6">
        <v>300</v>
      </c>
      <c t="n" r="C21" s="6">
        <v>300</v>
      </c>
    </row>
    <row r="22" spans="1:4">
      <c t="n" r="A22" s="12">
        <v>3</v>
      </c>
    </row>
    <row r="23" spans="1:4">
      <c t="s" r="A23" s="3">
        <v>517</v>
      </c>
    </row>
    <row r="24" spans="1:4">
      <c t="s" r="A24" s="4">
        <v>502</v>
      </c>
      <c t="n" r="B24" s="8">
        <v>0</v>
      </c>
      <c t="n" r="C24" s="8">
        <v>0</v>
      </c>
      <c t="n" r="D24" s="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v>
      </c>
      <c t="s" r="C2" s="2">
        <v>30</v>
      </c>
      <c t="s" r="D2" s="2">
        <v>72</v>
      </c>
    </row>
    <row r="3" spans="1:4">
      <c t="s" r="A3" s="3">
        <v>104</v>
      </c>
    </row>
    <row r="4" spans="1:4">
      <c t="s" r="A4" s="4">
        <v>96</v>
      </c>
      <c t="n" r="B4" s="8">
        <v>88212</v>
      </c>
      <c t="n" r="C4" s="8">
        <v>124045</v>
      </c>
      <c t="n" r="D4" s="8">
        <v>143166</v>
      </c>
    </row>
    <row r="5" spans="1:4">
      <c t="s" r="A5" s="3">
        <v>105</v>
      </c>
    </row>
    <row r="6" spans="1:4">
      <c t="s" r="A6" s="4">
        <v>106</v>
      </c>
      <c t="n" r="B6" s="6">
        <v>-20038</v>
      </c>
      <c t="n" r="C6" s="6">
        <v>-33814</v>
      </c>
      <c t="n" r="D6" s="6">
        <v>11643</v>
      </c>
    </row>
    <row r="7" spans="1:4">
      <c t="s" r="A7" s="4">
        <v>107</v>
      </c>
      <c t="n" r="B7" s="6">
        <v>12588</v>
      </c>
      <c t="n" r="C7" s="6">
        <v>9106</v>
      </c>
      <c t="n" r="D7" s="6">
        <v>4844</v>
      </c>
    </row>
    <row r="8" spans="1:4">
      <c t="s" r="A8" s="4">
        <v>108</v>
      </c>
      <c t="n" r="B8" s="6">
        <v>1697</v>
      </c>
      <c t="n" r="C8" s="6">
        <v>1604</v>
      </c>
      <c t="n" r="D8" s="6">
        <v>1953</v>
      </c>
    </row>
    <row r="9" spans="1:4">
      <c t="s" r="A9" s="4">
        <v>109</v>
      </c>
      <c t="n" r="B9" s="6">
        <v>-193</v>
      </c>
      <c t="n" r="C9" s="6">
        <v>-215</v>
      </c>
      <c t="n" r="D9" s="6">
        <v>60</v>
      </c>
    </row>
    <row r="10" spans="1:4">
      <c t="s" r="A10" s="4">
        <v>110</v>
      </c>
      <c t="n" r="B10" s="6">
        <v>-5946</v>
      </c>
      <c t="n" r="C10" s="6">
        <v>-23319</v>
      </c>
      <c t="n" r="D10" s="6">
        <v>18500</v>
      </c>
    </row>
    <row r="11" spans="1:4">
      <c t="s" r="A11" s="4">
        <v>111</v>
      </c>
      <c t="n" r="B11" s="8">
        <v>82266</v>
      </c>
      <c t="n" r="C11" s="8">
        <v>100726</v>
      </c>
      <c t="n" r="D11" s="8">
        <v>1616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30</v>
      </c>
      <c t="s" r="B1" s="2">
        <v>1</v>
      </c>
    </row>
    <row r="2" spans="1:4">
      <c t="s" r="B2" s="2">
        <v>2</v>
      </c>
      <c t="s" r="C2" s="2">
        <v>30</v>
      </c>
      <c t="s" r="D2" s="2">
        <v>72</v>
      </c>
    </row>
    <row r="3" spans="1:4">
      <c t="s" r="A3" s="3">
        <v>531</v>
      </c>
    </row>
    <row r="4" spans="1:4">
      <c t="s" r="A4" s="4">
        <v>532</v>
      </c>
      <c t="n" r="C4" s="8">
        <v>1057</v>
      </c>
      <c t="n" r="D4" s="8">
        <v>897</v>
      </c>
    </row>
    <row r="5" spans="1:4">
      <c t="s" r="A5" s="4">
        <v>533</v>
      </c>
      <c t="n" r="D5" s="6">
        <v>159</v>
      </c>
    </row>
    <row r="6" spans="1:4">
      <c t="s" r="A6" s="4">
        <v>171</v>
      </c>
      <c t="n" r="D6" s="6">
        <v>1</v>
      </c>
    </row>
    <row r="7" spans="1:4">
      <c t="s" r="A7" s="4">
        <v>534</v>
      </c>
      <c t="n" r="D7" s="6">
        <v>1057</v>
      </c>
    </row>
    <row r="8" spans="1:4">
      <c t="s" r="A8" s="4">
        <v>535</v>
      </c>
    </row>
    <row r="9" spans="1:4">
      <c t="s" r="A9" s="3">
        <v>531</v>
      </c>
    </row>
    <row r="10" spans="1:4">
      <c t="s" r="A10" s="4">
        <v>532</v>
      </c>
      <c t="n" r="B10" s="8">
        <v>1056</v>
      </c>
      <c t="n" r="C10" s="6">
        <v>1057</v>
      </c>
      <c t="n" r="D10" s="6">
        <v>897</v>
      </c>
    </row>
    <row r="11" spans="1:4">
      <c t="s" r="A11" s="4">
        <v>533</v>
      </c>
      <c t="n" r="B11" s="6">
        <v>-251</v>
      </c>
      <c t="n" r="C11" s="6">
        <v>0</v>
      </c>
      <c t="n" r="D11" s="6">
        <v>159</v>
      </c>
    </row>
    <row r="12" spans="1:4">
      <c t="s" r="A12" s="4">
        <v>171</v>
      </c>
      <c t="n" r="B12" s="6">
        <v>0</v>
      </c>
      <c t="n" r="C12" s="6">
        <v>-1</v>
      </c>
      <c t="n" r="D12" s="6">
        <v>1</v>
      </c>
    </row>
    <row r="13" spans="1:4">
      <c t="s" r="A13" s="4">
        <v>534</v>
      </c>
      <c t="n" r="B13" s="8">
        <v>805</v>
      </c>
      <c t="n" r="C13" s="8">
        <v>1056</v>
      </c>
      <c t="n" r="D13" s="8">
        <v>10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536</v>
      </c>
      <c t="s" r="B1" s="2">
        <v>537</v>
      </c>
      <c t="s" r="C1" s="2">
        <v>538</v>
      </c>
      <c t="s" r="D1" s="2">
        <v>539</v>
      </c>
      <c t="s" r="E1" s="2">
        <v>540</v>
      </c>
      <c t="s" r="F1" s="2">
        <v>541</v>
      </c>
      <c t="s" r="G1" s="2">
        <v>542</v>
      </c>
      <c t="s" r="H1" s="2">
        <v>543</v>
      </c>
      <c t="s" r="I1" s="2">
        <v>544</v>
      </c>
      <c t="s" r="J1" s="2">
        <v>2</v>
      </c>
      <c t="s" r="K1" s="2">
        <v>30</v>
      </c>
      <c t="s" r="L1" s="2">
        <v>72</v>
      </c>
      <c t="s" r="M1" s="2">
        <v>545</v>
      </c>
      <c t="s" r="N1" s="2">
        <v>546</v>
      </c>
    </row>
    <row r="2" spans="1:14">
      <c t="s" r="A2" s="3">
        <v>547</v>
      </c>
    </row>
    <row r="3" spans="1:14">
      <c t="s" r="A3" s="4">
        <v>548</v>
      </c>
      <c t="n" r="B3" s="8">
        <v>14800</v>
      </c>
      <c t="n" r="C3" s="8">
        <v>23700</v>
      </c>
      <c t="n" r="D3" s="8">
        <v>23700</v>
      </c>
      <c t="n" r="E3" s="8">
        <v>23700</v>
      </c>
      <c t="n" r="F3" s="8">
        <v>23800</v>
      </c>
      <c t="n" r="G3" s="8">
        <v>24200</v>
      </c>
      <c t="n" r="H3" s="8">
        <v>24200</v>
      </c>
      <c t="n" r="I3" s="8">
        <v>24200</v>
      </c>
      <c t="n" r="J3" s="8">
        <v>85760</v>
      </c>
      <c t="n" r="K3" s="8">
        <v>96403</v>
      </c>
      <c t="n" r="L3" s="8">
        <v>89745</v>
      </c>
    </row>
    <row r="4" spans="1:14">
      <c t="s" r="A4" s="4">
        <v>99</v>
      </c>
      <c t="n" r="B4" s="10">
        <v>0.45</v>
      </c>
      <c t="n" r="C4" s="10">
        <v>0.72</v>
      </c>
      <c t="n" r="D4" s="10">
        <v>0.72</v>
      </c>
      <c t="n" r="E4" s="10">
        <v>0.72</v>
      </c>
      <c t="n" r="F4" s="10">
        <v>0.72</v>
      </c>
      <c t="n" r="G4" s="10">
        <v>0.72</v>
      </c>
      <c t="n" r="H4" s="10">
        <v>0.72</v>
      </c>
      <c t="n" r="I4" s="10">
        <v>0.72</v>
      </c>
      <c t="n" r="J4" s="10">
        <v>2.61</v>
      </c>
      <c t="n" r="K4" s="10">
        <v>2.88</v>
      </c>
      <c t="n" r="L4" s="10">
        <v>2.68</v>
      </c>
    </row>
    <row r="5" spans="1:14">
      <c t="s" r="A5" s="4">
        <v>139</v>
      </c>
      <c t="n" r="J5" s="6">
        <v>81915</v>
      </c>
      <c t="n" r="K5" s="6">
        <v>818085</v>
      </c>
    </row>
    <row r="6" spans="1:14">
      <c t="s" r="A6" s="4">
        <v>549</v>
      </c>
      <c t="n" r="J6" s="10">
        <v>41.4</v>
      </c>
      <c t="n" r="K6" s="10">
        <v>42.01</v>
      </c>
    </row>
    <row r="7" spans="1:14">
      <c t="s" r="A7" s="4">
        <v>550</v>
      </c>
      <c t="n" r="N7" s="8">
        <v>250000</v>
      </c>
    </row>
    <row r="8" spans="1:14">
      <c t="s" r="A8" s="4">
        <v>551</v>
      </c>
      <c t="n" r="J8" s="8">
        <v>-4446</v>
      </c>
      <c t="n" r="K8" s="8">
        <v>-34382</v>
      </c>
      <c t="n" r="L8" s="8">
        <v>0</v>
      </c>
    </row>
    <row r="9" spans="1:14">
      <c t="s" r="A9" s="4">
        <v>552</v>
      </c>
      <c t="n" r="M9" s="6">
        <v>2500000</v>
      </c>
    </row>
    <row r="10" spans="1:14">
      <c t="s" r="A10" s="4">
        <v>553</v>
      </c>
      <c t="n" r="J10" s="6">
        <v>6500</v>
      </c>
      <c t="n" r="K10" s="6">
        <v>6000</v>
      </c>
      <c t="n" r="L10" s="6">
        <v>5200</v>
      </c>
    </row>
    <row r="11" spans="1:14">
      <c t="s" r="A11" s="4">
        <v>159</v>
      </c>
      <c t="n" r="J11" s="8">
        <v>6452</v>
      </c>
      <c t="n" r="K11" s="8">
        <v>5984</v>
      </c>
      <c t="n" r="L11" s="8">
        <v>5216</v>
      </c>
    </row>
    <row r="12" spans="1:14">
      <c t="s" r="A12" s="4">
        <v>129</v>
      </c>
      <c t="n" r="J12" s="6">
        <v>2101</v>
      </c>
    </row>
    <row r="13" spans="1:14">
      <c t="s" r="A13" s="4">
        <v>554</v>
      </c>
      <c t="n" r="J13" s="6">
        <v>158750</v>
      </c>
    </row>
    <row r="14" spans="1:14">
      <c t="s" r="A14" s="4">
        <v>555</v>
      </c>
    </row>
    <row r="15" spans="1:14">
      <c t="s" r="A15" s="3">
        <v>547</v>
      </c>
    </row>
    <row r="16" spans="1:14">
      <c t="s" r="A16" s="4">
        <v>556</v>
      </c>
      <c t="n" r="J16" s="8">
        <v>5900</v>
      </c>
    </row>
    <row r="17" spans="1:14">
      <c t="s" r="A17" s="4">
        <v>557</v>
      </c>
      <c t="s" r="J17" s="4">
        <v>5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9</v>
      </c>
      <c t="s" r="B1" s="2">
        <v>1</v>
      </c>
    </row>
    <row r="2" spans="1:4">
      <c t="s" r="B2" s="2">
        <v>2</v>
      </c>
      <c t="s" r="C2" s="2">
        <v>30</v>
      </c>
      <c t="s" r="D2" s="2">
        <v>72</v>
      </c>
    </row>
    <row r="3" spans="1:4">
      <c t="s" r="A3" s="4">
        <v>560</v>
      </c>
      <c t="n" r="B3" s="8">
        <v>-13249</v>
      </c>
    </row>
    <row r="4" spans="1:4">
      <c t="s" r="A4" s="4">
        <v>106</v>
      </c>
      <c t="n" r="B4" s="6">
        <v>-20038</v>
      </c>
      <c t="n" r="C4" s="8">
        <v>-33814</v>
      </c>
      <c t="n" r="D4" s="8">
        <v>11643</v>
      </c>
    </row>
    <row r="5" spans="1:4">
      <c t="s" r="A5" s="4">
        <v>134</v>
      </c>
      <c t="n" r="B5" s="6">
        <v>12588</v>
      </c>
      <c t="n" r="C5" s="6">
        <v>9106</v>
      </c>
      <c t="n" r="D5" s="6">
        <v>4844</v>
      </c>
    </row>
    <row r="6" spans="1:4">
      <c t="s" r="A6" s="4">
        <v>135</v>
      </c>
      <c t="n" r="B6" s="6">
        <v>1697</v>
      </c>
      <c t="n" r="C6" s="6">
        <v>1604</v>
      </c>
      <c t="n" r="D6" s="6">
        <v>1953</v>
      </c>
    </row>
    <row r="7" spans="1:4">
      <c t="s" r="A7" s="4">
        <v>109</v>
      </c>
      <c t="n" r="B7" s="6">
        <v>-193</v>
      </c>
      <c t="n" r="C7" s="6">
        <v>-215</v>
      </c>
      <c t="n" r="D7" s="6">
        <v>60</v>
      </c>
    </row>
    <row r="8" spans="1:4">
      <c t="s" r="A8" s="4">
        <v>110</v>
      </c>
      <c t="n" r="B8" s="6">
        <v>-5946</v>
      </c>
      <c t="n" r="C8" s="6">
        <v>-23319</v>
      </c>
      <c t="n" r="D8" s="6">
        <v>18500</v>
      </c>
    </row>
    <row r="9" spans="1:4">
      <c t="s" r="A9" s="4">
        <v>561</v>
      </c>
      <c t="n" r="B9" s="6">
        <v>-19195</v>
      </c>
      <c t="n" r="C9" s="6">
        <v>-13249</v>
      </c>
    </row>
    <row r="10" spans="1:4">
      <c t="s" r="A10" s="4">
        <v>122</v>
      </c>
    </row>
    <row r="11" spans="1:4">
      <c t="s" r="A11" s="4">
        <v>560</v>
      </c>
      <c t="n" r="B11" s="6">
        <v>-12145</v>
      </c>
      <c t="n" r="C11" s="6">
        <v>10959</v>
      </c>
    </row>
    <row r="12" spans="1:4">
      <c t="s" r="A12" s="4">
        <v>106</v>
      </c>
      <c t="n" r="B12" s="6">
        <v>-20038</v>
      </c>
      <c t="n" r="C12" s="6">
        <v>-33814</v>
      </c>
      <c t="n" r="D12" s="6">
        <v>11643</v>
      </c>
    </row>
    <row r="13" spans="1:4">
      <c t="s" r="A13" s="4">
        <v>134</v>
      </c>
      <c t="n" r="B13" s="6">
        <v>12588</v>
      </c>
      <c t="n" r="C13" s="6">
        <v>9106</v>
      </c>
      <c t="n" r="D13" s="6">
        <v>4844</v>
      </c>
    </row>
    <row r="14" spans="1:4">
      <c t="s" r="A14" s="4">
        <v>135</v>
      </c>
      <c t="n" r="B14" s="6">
        <v>1697</v>
      </c>
      <c t="n" r="C14" s="6">
        <v>1604</v>
      </c>
      <c t="n" r="D14" s="6">
        <v>1953</v>
      </c>
    </row>
    <row r="15" spans="1:4">
      <c t="s" r="A15" s="4">
        <v>109</v>
      </c>
      <c t="n" r="B15" s="6">
        <v>0</v>
      </c>
      <c t="n" r="C15" s="6">
        <v>0</v>
      </c>
    </row>
    <row r="16" spans="1:4">
      <c t="s" r="A16" s="4">
        <v>110</v>
      </c>
      <c t="n" r="B16" s="6">
        <v>-5753</v>
      </c>
      <c t="n" r="C16" s="6">
        <v>-23104</v>
      </c>
    </row>
    <row r="17" spans="1:4">
      <c t="s" r="A17" s="4">
        <v>561</v>
      </c>
      <c t="n" r="B17" s="6">
        <v>-17898</v>
      </c>
      <c t="n" r="C17" s="6">
        <v>-12145</v>
      </c>
      <c t="n" r="D17" s="6">
        <v>10959</v>
      </c>
    </row>
    <row r="18" spans="1:4">
      <c t="s" r="A18" s="4">
        <v>123</v>
      </c>
    </row>
    <row r="19" spans="1:4">
      <c t="s" r="A19" s="4">
        <v>560</v>
      </c>
      <c t="n" r="B19" s="6">
        <v>-1104</v>
      </c>
      <c t="n" r="C19" s="6">
        <v>-889</v>
      </c>
    </row>
    <row r="20" spans="1:4">
      <c t="s" r="A20" s="4">
        <v>106</v>
      </c>
      <c t="n" r="B20" s="6">
        <v>0</v>
      </c>
      <c t="n" r="C20" s="6">
        <v>0</v>
      </c>
    </row>
    <row r="21" spans="1:4">
      <c t="s" r="A21" s="4">
        <v>134</v>
      </c>
      <c t="n" r="B21" s="6">
        <v>0</v>
      </c>
      <c t="n" r="C21" s="6">
        <v>0</v>
      </c>
    </row>
    <row r="22" spans="1:4">
      <c t="s" r="A22" s="4">
        <v>135</v>
      </c>
      <c t="n" r="B22" s="6">
        <v>0</v>
      </c>
      <c t="n" r="C22" s="6">
        <v>0</v>
      </c>
    </row>
    <row r="23" spans="1:4">
      <c t="s" r="A23" s="4">
        <v>109</v>
      </c>
      <c t="n" r="B23" s="6">
        <v>-193</v>
      </c>
      <c t="n" r="C23" s="6">
        <v>-215</v>
      </c>
    </row>
    <row r="24" spans="1:4">
      <c t="s" r="A24" s="4">
        <v>110</v>
      </c>
      <c t="n" r="B24" s="6">
        <v>-193</v>
      </c>
      <c t="n" r="C24" s="6">
        <v>-215</v>
      </c>
    </row>
    <row r="25" spans="1:4">
      <c t="s" r="A25" s="4">
        <v>561</v>
      </c>
      <c t="n" r="B25" s="6">
        <v>-1297</v>
      </c>
      <c t="n" r="C25" s="6">
        <v>-1104</v>
      </c>
      <c t="n" r="D25" s="6">
        <v>-889</v>
      </c>
    </row>
    <row r="26" spans="1:4">
      <c t="s" r="A26" s="4">
        <v>562</v>
      </c>
    </row>
    <row r="27" spans="1:4">
      <c t="s" r="A27" s="4">
        <v>560</v>
      </c>
      <c t="n" r="B27" s="6">
        <v>-13249</v>
      </c>
      <c t="n" r="C27" s="6">
        <v>10070</v>
      </c>
    </row>
    <row r="28" spans="1:4">
      <c t="s" r="A28" s="4">
        <v>106</v>
      </c>
      <c t="n" r="B28" s="6">
        <v>-20038</v>
      </c>
      <c t="n" r="C28" s="6">
        <v>-33814</v>
      </c>
    </row>
    <row r="29" spans="1:4">
      <c t="s" r="A29" s="4">
        <v>134</v>
      </c>
      <c t="n" r="B29" s="6">
        <v>12588</v>
      </c>
      <c t="n" r="C29" s="6">
        <v>9106</v>
      </c>
    </row>
    <row r="30" spans="1:4">
      <c t="s" r="A30" s="4">
        <v>135</v>
      </c>
      <c t="n" r="B30" s="6">
        <v>1697</v>
      </c>
      <c t="n" r="C30" s="6">
        <v>1604</v>
      </c>
    </row>
    <row r="31" spans="1:4">
      <c t="s" r="A31" s="4">
        <v>109</v>
      </c>
      <c t="n" r="B31" s="6">
        <v>-193</v>
      </c>
      <c t="n" r="C31" s="6">
        <v>-215</v>
      </c>
    </row>
    <row r="32" spans="1:4">
      <c t="s" r="A32" s="4">
        <v>110</v>
      </c>
      <c t="n" r="B32" s="6">
        <v>-5946</v>
      </c>
      <c t="n" r="C32" s="6">
        <v>-23319</v>
      </c>
    </row>
    <row r="33" spans="1:4">
      <c t="s" r="A33" s="4">
        <v>561</v>
      </c>
      <c t="n" r="B33" s="8">
        <v>-19195</v>
      </c>
      <c t="n" r="C33" s="8">
        <v>-13249</v>
      </c>
      <c t="n" r="D33" s="8">
        <v>100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4"/>
    <col customWidth="1" max="13" min="13" width="14"/>
  </cols>
  <sheetData>
    <row r="1" spans="1:13">
      <c t="s" r="A1" s="1">
        <v>563</v>
      </c>
      <c t="s" r="B1" s="2">
        <v>564</v>
      </c>
      <c t="s" r="J1" s="2">
        <v>1</v>
      </c>
    </row>
    <row r="2" spans="1:13">
      <c t="s" r="B2" s="2">
        <v>2</v>
      </c>
      <c t="s" r="C2" s="2">
        <v>565</v>
      </c>
      <c t="s" r="D2" s="2">
        <v>4</v>
      </c>
      <c t="s" r="E2" s="2">
        <v>566</v>
      </c>
      <c t="s" r="F2" s="2">
        <v>30</v>
      </c>
      <c t="s" r="G2" s="2">
        <v>567</v>
      </c>
      <c t="s" r="H2" s="2">
        <v>568</v>
      </c>
      <c t="s" r="I2" s="2">
        <v>569</v>
      </c>
      <c t="s" r="J2" s="2">
        <v>2</v>
      </c>
      <c t="s" r="K2" s="2">
        <v>30</v>
      </c>
      <c t="s" r="L2" s="2">
        <v>72</v>
      </c>
      <c t="s" r="M2" s="2">
        <v>570</v>
      </c>
    </row>
    <row r="3" spans="1:13">
      <c t="s" r="A3" s="3">
        <v>571</v>
      </c>
    </row>
    <row r="4" spans="1:13">
      <c t="s" r="A4" s="4">
        <v>572</v>
      </c>
      <c t="n" r="B4" s="6">
        <v>0</v>
      </c>
      <c t="n" r="F4" s="6">
        <v>27891</v>
      </c>
      <c t="n" r="J4" s="6">
        <v>0</v>
      </c>
      <c t="n" r="K4" s="6">
        <v>27891</v>
      </c>
    </row>
    <row r="5" spans="1:13">
      <c t="s" r="A5" s="4">
        <v>573</v>
      </c>
      <c t="n" r="B5" s="8">
        <v>0</v>
      </c>
      <c t="n" r="J5" s="8">
        <v>0</v>
      </c>
      <c t="n" r="M5" s="8">
        <v>18</v>
      </c>
    </row>
    <row r="6" spans="1:13">
      <c t="s" r="A6" s="4">
        <v>574</v>
      </c>
      <c t="s" r="K6" s="4">
        <v>575</v>
      </c>
    </row>
    <row r="7" spans="1:13">
      <c t="s" r="A7" s="4">
        <v>576</v>
      </c>
      <c t="n" r="B7" s="8">
        <v>0</v>
      </c>
      <c t="n" r="J7" s="8">
        <v>0</v>
      </c>
      <c t="n" r="M7" s="8">
        <v>713</v>
      </c>
    </row>
    <row r="8" spans="1:13">
      <c t="s" r="A8" s="4">
        <v>577</v>
      </c>
      <c t="n" r="B8" s="6">
        <v>390250</v>
      </c>
      <c t="n" r="F8" s="6">
        <v>372500</v>
      </c>
      <c t="n" r="J8" s="6">
        <v>390250</v>
      </c>
      <c t="n" r="K8" s="6">
        <v>372500</v>
      </c>
    </row>
    <row r="9" spans="1:13">
      <c t="s" r="A9" s="4">
        <v>578</v>
      </c>
      <c t="n" r="J9" s="6">
        <v>0</v>
      </c>
    </row>
    <row r="10" spans="1:13">
      <c t="s" r="A10" s="4">
        <v>579</v>
      </c>
      <c t="n" r="J10" s="8">
        <v>0</v>
      </c>
    </row>
    <row r="11" spans="1:13">
      <c t="s" r="A11" s="4">
        <v>129</v>
      </c>
      <c t="n" r="J11" s="6">
        <v>-2101</v>
      </c>
    </row>
    <row r="12" spans="1:13">
      <c t="s" r="A12" s="4">
        <v>580</v>
      </c>
      <c t="n" r="J12" s="8">
        <v>18</v>
      </c>
    </row>
    <row r="13" spans="1:13">
      <c t="s" r="A13" s="4">
        <v>581</v>
      </c>
      <c t="n" r="J13" s="8">
        <v>44</v>
      </c>
    </row>
    <row r="14" spans="1:13">
      <c t="s" r="A14" s="4">
        <v>582</v>
      </c>
      <c t="n" r="J14" s="6">
        <v>-25790</v>
      </c>
    </row>
    <row r="15" spans="1:13">
      <c t="s" r="A15" s="4">
        <v>583</v>
      </c>
      <c t="n" r="J15" s="8">
        <v>0</v>
      </c>
    </row>
    <row r="16" spans="1:13">
      <c t="s" r="A16" s="4">
        <v>584</v>
      </c>
      <c t="n" r="J16" s="8">
        <v>0</v>
      </c>
    </row>
    <row r="17" spans="1:13">
      <c t="s" r="A17" s="4">
        <v>585</v>
      </c>
      <c t="n" r="B17" s="6">
        <v>0</v>
      </c>
      <c t="n" r="J17" s="6">
        <v>0</v>
      </c>
    </row>
    <row r="18" spans="1:13">
      <c t="s" r="A18" s="4">
        <v>586</v>
      </c>
      <c t="n" r="B18" s="8">
        <v>0</v>
      </c>
      <c t="n" r="J18" s="8">
        <v>0</v>
      </c>
    </row>
    <row r="19" spans="1:13">
      <c t="s" r="A19" s="4">
        <v>587</v>
      </c>
      <c t="n" r="B19" s="8">
        <v>0</v>
      </c>
      <c t="n" r="J19" s="8">
        <v>0</v>
      </c>
    </row>
    <row r="20" spans="1:13">
      <c t="s" r="A20" s="4">
        <v>588</v>
      </c>
      <c t="n" r="B20" s="10">
        <v>42.45</v>
      </c>
      <c t="n" r="F20" s="10">
        <v>40.13</v>
      </c>
      <c t="n" r="J20" s="10">
        <v>42.45</v>
      </c>
      <c t="n" r="K20" s="10">
        <v>40.13</v>
      </c>
    </row>
    <row r="21" spans="1:13">
      <c t="s" r="A21" s="4">
        <v>554</v>
      </c>
      <c t="n" r="J21" s="6">
        <v>158750</v>
      </c>
    </row>
    <row r="22" spans="1:13">
      <c t="s" r="A22" s="4">
        <v>589</v>
      </c>
      <c t="n" r="J22" s="10">
        <v>41.24</v>
      </c>
    </row>
    <row r="23" spans="1:13">
      <c t="s" r="A23" s="4">
        <v>590</v>
      </c>
      <c t="n" r="J23" s="6">
        <v>-141000</v>
      </c>
    </row>
    <row r="24" spans="1:13">
      <c t="s" r="A24" s="4">
        <v>591</v>
      </c>
      <c t="n" r="J24" s="10">
        <v>34.98</v>
      </c>
    </row>
    <row r="25" spans="1:13">
      <c t="s" r="A25" s="4">
        <v>592</v>
      </c>
      <c t="n" r="J25" s="8">
        <v>5700</v>
      </c>
    </row>
    <row r="26" spans="1:13">
      <c t="s" r="A26" s="4">
        <v>593</v>
      </c>
      <c t="n" r="J26" s="6">
        <v>118280</v>
      </c>
      <c t="n" r="K26" s="8">
        <v>109265</v>
      </c>
      <c t="n" r="L26" s="8">
        <v>111725</v>
      </c>
    </row>
    <row r="27" spans="1:13">
      <c t="s" r="A27" s="4">
        <v>594</v>
      </c>
      <c t="n" r="J27" s="6">
        <v>48233</v>
      </c>
      <c t="n" r="K27" s="6">
        <v>65461</v>
      </c>
      <c t="n" r="L27" s="6">
        <v>77699</v>
      </c>
    </row>
    <row r="28" spans="1:13">
      <c t="s" r="A28" s="4">
        <v>595</v>
      </c>
      <c t="n" r="B28" s="8">
        <v>-13274</v>
      </c>
      <c t="n" r="C28" s="8">
        <v>-22511</v>
      </c>
      <c t="n" r="D28" s="8">
        <v>-26670</v>
      </c>
      <c t="n" r="E28" s="8">
        <v>-25757</v>
      </c>
      <c t="n" r="F28" s="8">
        <v>-32055</v>
      </c>
      <c t="n" r="G28" s="8">
        <v>-32617</v>
      </c>
      <c t="n" r="H28" s="8">
        <v>-29362</v>
      </c>
      <c t="n" r="I28" s="8">
        <v>-30011</v>
      </c>
      <c t="n" r="J28" s="6">
        <v>-88212</v>
      </c>
      <c t="n" r="K28" s="6">
        <v>-124045</v>
      </c>
      <c t="n" r="L28" s="6">
        <v>-143166</v>
      </c>
    </row>
    <row r="29" spans="1:13">
      <c t="s" r="A29" s="4">
        <v>496</v>
      </c>
    </row>
    <row r="30" spans="1:13">
      <c t="s" r="A30" s="3">
        <v>571</v>
      </c>
    </row>
    <row r="31" spans="1:13">
      <c t="s" r="A31" s="4">
        <v>593</v>
      </c>
      <c t="n" r="J31" s="6">
        <v>19472</v>
      </c>
      <c t="n" r="K31" s="6">
        <v>13895</v>
      </c>
    </row>
    <row r="32" spans="1:13">
      <c t="s" r="A32" s="4">
        <v>155</v>
      </c>
      <c t="n" r="J32" s="6">
        <v>2618</v>
      </c>
      <c t="n" r="K32" s="6">
        <v>2479</v>
      </c>
      <c t="n" r="L32" s="8">
        <v>3020</v>
      </c>
    </row>
    <row r="33" spans="1:13">
      <c t="s" r="A33" s="4">
        <v>596</v>
      </c>
      <c t="n" r="J33" s="6">
        <v>22090</v>
      </c>
      <c t="n" r="K33" s="6">
        <v>16374</v>
      </c>
    </row>
    <row r="34" spans="1:13">
      <c t="s" r="A34" s="4">
        <v>594</v>
      </c>
      <c t="n" r="J34" s="6">
        <v>-7805</v>
      </c>
      <c t="n" r="K34" s="6">
        <v>-5664</v>
      </c>
    </row>
    <row r="35" spans="1:13">
      <c t="s" r="A35" s="4">
        <v>595</v>
      </c>
      <c t="n" r="J35" s="8">
        <v>14285</v>
      </c>
      <c t="n" r="K35" s="8">
        <v>1071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r="1" spans="1:13">
      <c t="s" r="A1" s="1">
        <v>597</v>
      </c>
      <c t="s" r="B1" s="2">
        <v>564</v>
      </c>
      <c t="s" r="J1" s="2">
        <v>1</v>
      </c>
    </row>
    <row r="2" spans="1:13">
      <c t="s" r="B2" s="2">
        <v>149</v>
      </c>
      <c t="s" r="C2" s="2">
        <v>598</v>
      </c>
      <c t="s" r="D2" s="2">
        <v>599</v>
      </c>
      <c t="s" r="E2" s="2">
        <v>600</v>
      </c>
      <c t="s" r="F2" s="2">
        <v>150</v>
      </c>
      <c t="s" r="G2" s="2">
        <v>601</v>
      </c>
      <c t="s" r="H2" s="2">
        <v>602</v>
      </c>
      <c t="s" r="I2" s="2">
        <v>603</v>
      </c>
      <c t="s" r="J2" s="2">
        <v>604</v>
      </c>
      <c t="s" r="K2" s="2">
        <v>150</v>
      </c>
      <c t="s" r="L2" s="2">
        <v>151</v>
      </c>
      <c t="s" r="M2" s="2">
        <v>605</v>
      </c>
    </row>
    <row r="3" spans="1:13">
      <c t="s" r="A3" s="3">
        <v>606</v>
      </c>
    </row>
    <row r="4" spans="1:13">
      <c t="s" r="A4" s="4">
        <v>607</v>
      </c>
      <c t="n" r="B4" s="8">
        <v>153765</v>
      </c>
      <c t="n" r="C4" s="8">
        <v>154426</v>
      </c>
      <c t="n" r="D4" s="8">
        <v>150838</v>
      </c>
      <c t="n" r="E4" s="8">
        <v>148975</v>
      </c>
      <c t="n" r="F4" s="8">
        <v>153992</v>
      </c>
      <c t="n" r="G4" s="8">
        <v>150524</v>
      </c>
      <c t="n" r="H4" s="8">
        <v>144723</v>
      </c>
      <c t="n" r="I4" s="8">
        <v>144767</v>
      </c>
      <c t="n" r="J4" s="8">
        <v>608004</v>
      </c>
      <c t="n" r="K4" s="8">
        <v>594006</v>
      </c>
      <c t="n" r="L4" s="8">
        <v>569853</v>
      </c>
    </row>
    <row r="5" spans="1:13">
      <c t="s" r="A5" s="4">
        <v>608</v>
      </c>
      <c t="n" r="J5" s="6">
        <v>1</v>
      </c>
    </row>
    <row r="6" spans="1:13">
      <c t="s" r="A6" s="4">
        <v>609</v>
      </c>
      <c t="n" r="J6" s="6">
        <v>2</v>
      </c>
    </row>
    <row r="7" spans="1:13">
      <c t="s" r="A7" s="4">
        <v>80</v>
      </c>
      <c t="n" r="B7" s="6">
        <v>68</v>
      </c>
      <c t="n" r="C7" s="6">
        <v>1191</v>
      </c>
      <c t="n" r="D7" s="6">
        <v>1521</v>
      </c>
      <c t="n" r="E7" s="6">
        <v>1414</v>
      </c>
      <c t="n" r="F7" s="6">
        <v>1614</v>
      </c>
      <c t="n" r="G7" s="6">
        <v>1713</v>
      </c>
      <c t="n" r="H7" s="6">
        <v>2215</v>
      </c>
      <c t="n" r="I7" s="6">
        <v>1648</v>
      </c>
      <c t="n" r="J7" s="8">
        <v>4194</v>
      </c>
      <c t="n" r="K7" s="6">
        <v>7190</v>
      </c>
      <c t="n" r="L7" s="6">
        <v>10278</v>
      </c>
    </row>
    <row r="8" spans="1:13">
      <c t="s" r="A8" s="4">
        <v>79</v>
      </c>
      <c t="n" r="J8" s="6">
        <v>58001</v>
      </c>
      <c t="n" r="K8" s="6">
        <v>49246</v>
      </c>
      <c t="n" r="L8" s="6">
        <v>62726</v>
      </c>
    </row>
    <row r="9" spans="1:13">
      <c t="s" r="A9" s="4">
        <v>157</v>
      </c>
      <c t="n" r="B9" s="6">
        <v>8683</v>
      </c>
      <c t="n" r="C9" s="8">
        <v>2854</v>
      </c>
      <c t="n" r="D9" s="8">
        <v>660</v>
      </c>
      <c t="n" r="E9" s="8">
        <v>1449</v>
      </c>
      <c t="n" r="F9" s="6">
        <v>-560</v>
      </c>
      <c t="n" r="G9" s="8">
        <v>-870</v>
      </c>
      <c t="n" r="H9" s="8">
        <v>-2461</v>
      </c>
      <c t="n" r="I9" s="8">
        <v>-3096</v>
      </c>
      <c t="n" r="J9" s="6">
        <v>13646</v>
      </c>
      <c t="n" r="K9" s="6">
        <v>-6987</v>
      </c>
      <c t="n" r="L9" s="6">
        <v>-26751</v>
      </c>
    </row>
    <row r="10" spans="1:13">
      <c t="s" r="A10" s="4">
        <v>610</v>
      </c>
      <c t="n" r="J10" s="6">
        <v>242538</v>
      </c>
      <c t="n" r="K10" s="6">
        <v>224753</v>
      </c>
      <c t="n" r="L10" s="6">
        <v>205073</v>
      </c>
    </row>
    <row r="11" spans="1:13">
      <c t="s" r="A11" s="4">
        <v>90</v>
      </c>
      <c t="n" r="J11" s="6">
        <v>118280</v>
      </c>
      <c t="n" r="K11" s="6">
        <v>109265</v>
      </c>
      <c t="n" r="L11" s="6">
        <v>111725</v>
      </c>
    </row>
    <row r="12" spans="1:13">
      <c t="s" r="A12" s="4">
        <v>94</v>
      </c>
      <c t="n" r="J12" s="6">
        <v>137545</v>
      </c>
      <c t="n" r="K12" s="6">
        <v>195478</v>
      </c>
      <c t="n" r="L12" s="6">
        <v>215918</v>
      </c>
    </row>
    <row r="13" spans="1:13">
      <c t="s" r="A13" s="4">
        <v>34</v>
      </c>
      <c t="n" r="B13" s="6">
        <v>74899</v>
      </c>
      <c t="n" r="F13" s="6">
        <v>59861</v>
      </c>
      <c t="n" r="J13" s="6">
        <v>74899</v>
      </c>
      <c t="n" r="K13" s="6">
        <v>59861</v>
      </c>
    </row>
    <row r="14" spans="1:13">
      <c t="s" r="A14" s="4">
        <v>611</v>
      </c>
      <c t="n" r="B14" s="6">
        <v>74523</v>
      </c>
      <c t="n" r="F14" s="6">
        <v>74523</v>
      </c>
      <c t="n" r="J14" s="6">
        <v>74523</v>
      </c>
      <c t="n" r="K14" s="6">
        <v>74523</v>
      </c>
      <c t="n" r="M14" s="8">
        <v>71898</v>
      </c>
    </row>
    <row r="15" spans="1:13">
      <c t="s" r="A15" s="4">
        <v>612</v>
      </c>
      <c t="n" r="B15" s="6">
        <v>4434076</v>
      </c>
      <c t="n" r="F15" s="6">
        <v>4242047</v>
      </c>
      <c t="n" r="J15" s="6">
        <v>4434076</v>
      </c>
      <c t="n" r="K15" s="6">
        <v>4242047</v>
      </c>
    </row>
    <row r="16" spans="1:13">
      <c t="s" r="A16" s="4">
        <v>168</v>
      </c>
      <c t="n" r="J16" s="6">
        <v>704178</v>
      </c>
      <c t="n" r="K16" s="6">
        <v>670529</v>
      </c>
      <c t="n" r="L16" s="6">
        <v>660492</v>
      </c>
    </row>
    <row r="17" spans="1:13">
      <c t="s" r="A17" s="4">
        <v>92</v>
      </c>
      <c t="n" r="J17" s="6">
        <v>205</v>
      </c>
      <c t="n" r="K17" s="6">
        <v>780</v>
      </c>
      <c t="n" r="L17" s="6">
        <v>-8947</v>
      </c>
    </row>
    <row r="18" spans="1:13">
      <c t="s" r="A18" s="4">
        <v>91</v>
      </c>
      <c t="n" r="J18" s="6">
        <v>895</v>
      </c>
      <c t="n" r="K18" s="6">
        <v>5192</v>
      </c>
      <c t="n" r="L18" s="6">
        <v>4000</v>
      </c>
    </row>
    <row r="19" spans="1:13">
      <c t="s" r="A19" s="4">
        <v>613</v>
      </c>
      <c t="n" r="J19" s="6">
        <v>342727</v>
      </c>
      <c t="n" r="K19" s="6">
        <v>303440</v>
      </c>
      <c t="n" r="L19" s="6">
        <v>279239</v>
      </c>
    </row>
    <row r="20" spans="1:13">
      <c t="s" r="A20" s="4">
        <v>387</v>
      </c>
    </row>
    <row r="21" spans="1:13">
      <c t="s" r="A21" s="3">
        <v>606</v>
      </c>
    </row>
    <row r="22" spans="1:13">
      <c t="s" r="A22" s="4">
        <v>607</v>
      </c>
      <c t="n" r="J22" s="6">
        <v>598020</v>
      </c>
      <c t="n" r="K22" s="6">
        <v>581421</v>
      </c>
      <c t="n" r="L22" s="6">
        <v>556690</v>
      </c>
    </row>
    <row r="23" spans="1:13">
      <c t="s" r="A23" s="4">
        <v>80</v>
      </c>
      <c t="n" r="J23" s="6">
        <v>0</v>
      </c>
      <c t="n" r="K23" s="6">
        <v>0</v>
      </c>
      <c t="n" r="L23" s="6">
        <v>0</v>
      </c>
    </row>
    <row r="24" spans="1:13">
      <c t="s" r="A24" s="4">
        <v>157</v>
      </c>
      <c t="n" r="J24" s="6">
        <v>13646</v>
      </c>
      <c t="n" r="K24" s="6">
        <v>-6987</v>
      </c>
      <c t="n" r="L24" s="6">
        <v>-26751</v>
      </c>
    </row>
    <row r="25" spans="1:13">
      <c t="s" r="A25" s="4">
        <v>610</v>
      </c>
      <c t="n" r="J25" s="6">
        <v>241104</v>
      </c>
      <c t="n" r="K25" s="6">
        <v>223487</v>
      </c>
      <c t="n" r="L25" s="6">
        <v>203157</v>
      </c>
    </row>
    <row r="26" spans="1:13">
      <c t="s" r="A26" s="4">
        <v>90</v>
      </c>
      <c t="n" r="J26" s="6">
        <v>116244</v>
      </c>
      <c t="n" r="K26" s="6">
        <v>107050</v>
      </c>
      <c t="n" r="L26" s="6">
        <v>109175</v>
      </c>
    </row>
    <row r="27" spans="1:13">
      <c t="s" r="A27" s="4">
        <v>94</v>
      </c>
      <c t="n" r="J27" s="6">
        <v>128259</v>
      </c>
      <c t="n" r="K27" s="6">
        <v>180356</v>
      </c>
      <c t="n" r="L27" s="6">
        <v>198210</v>
      </c>
    </row>
    <row r="28" spans="1:13">
      <c t="s" r="A28" s="4">
        <v>34</v>
      </c>
      <c t="n" r="B28" s="6">
        <v>55727</v>
      </c>
      <c t="n" r="F28" s="6">
        <v>28906</v>
      </c>
      <c t="n" r="J28" s="6">
        <v>55727</v>
      </c>
      <c t="n" r="K28" s="6">
        <v>28906</v>
      </c>
    </row>
    <row r="29" spans="1:13">
      <c t="s" r="A29" s="4">
        <v>611</v>
      </c>
      <c t="n" r="B29" s="6">
        <v>73523</v>
      </c>
      <c t="n" r="F29" s="6">
        <v>73523</v>
      </c>
      <c t="n" r="J29" s="6">
        <v>73523</v>
      </c>
      <c t="n" r="K29" s="6">
        <v>73523</v>
      </c>
    </row>
    <row r="30" spans="1:13">
      <c t="s" r="A30" s="4">
        <v>612</v>
      </c>
      <c t="n" r="B30" s="6">
        <v>4380657</v>
      </c>
      <c t="n" r="F30" s="6">
        <v>4175212</v>
      </c>
      <c t="n" r="J30" s="6">
        <v>4380657</v>
      </c>
      <c t="n" r="K30" s="6">
        <v>4175212</v>
      </c>
    </row>
    <row r="31" spans="1:13">
      <c t="s" r="A31" s="4">
        <v>168</v>
      </c>
      <c t="n" r="J31" s="6">
        <v>684283</v>
      </c>
      <c t="n" r="K31" s="6">
        <v>668028</v>
      </c>
    </row>
    <row r="32" spans="1:13">
      <c t="s" r="A32" s="4">
        <v>388</v>
      </c>
    </row>
    <row r="33" spans="1:13">
      <c t="s" r="A33" s="3">
        <v>606</v>
      </c>
    </row>
    <row r="34" spans="1:13">
      <c t="s" r="A34" s="4">
        <v>607</v>
      </c>
      <c t="n" r="J34" s="6">
        <v>9984</v>
      </c>
      <c t="n" r="K34" s="6">
        <v>12585</v>
      </c>
      <c t="n" r="L34" s="6">
        <v>13163</v>
      </c>
    </row>
    <row r="35" spans="1:13">
      <c t="s" r="A35" s="4">
        <v>80</v>
      </c>
      <c t="n" r="J35" s="6">
        <v>4194</v>
      </c>
      <c t="n" r="K35" s="6">
        <v>7190</v>
      </c>
      <c t="n" r="L35" s="6">
        <v>10278</v>
      </c>
    </row>
    <row r="36" spans="1:13">
      <c t="s" r="A36" s="4">
        <v>157</v>
      </c>
      <c t="n" r="J36" s="6">
        <v>0</v>
      </c>
      <c t="n" r="K36" s="6">
        <v>0</v>
      </c>
      <c t="n" r="L36" s="6">
        <v>0</v>
      </c>
    </row>
    <row r="37" spans="1:13">
      <c t="s" r="A37" s="4">
        <v>610</v>
      </c>
      <c t="n" r="J37" s="6">
        <v>1434</v>
      </c>
      <c t="n" r="K37" s="6">
        <v>1266</v>
      </c>
      <c t="n" r="L37" s="6">
        <v>1916</v>
      </c>
    </row>
    <row r="38" spans="1:13">
      <c t="s" r="A38" s="4">
        <v>90</v>
      </c>
      <c t="n" r="J38" s="6">
        <v>2036</v>
      </c>
      <c t="n" r="K38" s="6">
        <v>2215</v>
      </c>
      <c t="n" r="L38" s="6">
        <v>2550</v>
      </c>
    </row>
    <row r="39" spans="1:13">
      <c t="s" r="A39" s="4">
        <v>94</v>
      </c>
      <c t="n" r="J39" s="6">
        <v>9286</v>
      </c>
      <c t="n" r="K39" s="6">
        <v>15122</v>
      </c>
      <c t="n" r="L39" s="6">
        <v>17708</v>
      </c>
    </row>
    <row r="40" spans="1:13">
      <c t="s" r="A40" s="4">
        <v>34</v>
      </c>
      <c t="n" r="B40" s="6">
        <v>19172</v>
      </c>
      <c t="n" r="F40" s="6">
        <v>30955</v>
      </c>
      <c t="n" r="J40" s="6">
        <v>19172</v>
      </c>
      <c t="n" r="K40" s="6">
        <v>30955</v>
      </c>
    </row>
    <row r="41" spans="1:13">
      <c t="s" r="A41" s="4">
        <v>611</v>
      </c>
      <c t="n" r="B41" s="6">
        <v>1000</v>
      </c>
      <c t="n" r="F41" s="6">
        <v>1000</v>
      </c>
      <c t="n" r="J41" s="6">
        <v>1000</v>
      </c>
      <c t="n" r="K41" s="6">
        <v>1000</v>
      </c>
    </row>
    <row r="42" spans="1:13">
      <c t="s" r="A42" s="4">
        <v>612</v>
      </c>
      <c t="n" r="B42" s="8">
        <v>53419</v>
      </c>
      <c t="n" r="F42" s="8">
        <v>66835</v>
      </c>
      <c t="n" r="J42" s="6">
        <v>53419</v>
      </c>
      <c t="n" r="K42" s="6">
        <v>66835</v>
      </c>
    </row>
    <row r="43" spans="1:13">
      <c t="s" r="A43" s="4">
        <v>168</v>
      </c>
      <c t="n" r="J43" s="6">
        <v>19895</v>
      </c>
      <c t="n" r="K43" s="6">
        <v>2501</v>
      </c>
    </row>
    <row r="44" spans="1:13">
      <c t="s" r="A44" s="4">
        <v>614</v>
      </c>
    </row>
    <row r="45" spans="1:13">
      <c t="s" r="A45" s="3">
        <v>606</v>
      </c>
    </row>
    <row r="46" spans="1:13">
      <c t="s" r="A46" s="4">
        <v>615</v>
      </c>
      <c t="n" r="J46" s="6">
        <v>0</v>
      </c>
      <c t="n" r="K46" s="6">
        <v>0</v>
      </c>
      <c t="n" r="L46" s="6">
        <v>0</v>
      </c>
    </row>
    <row r="47" spans="1:13">
      <c t="s" r="A47" s="4">
        <v>613</v>
      </c>
      <c t="n" r="J47" s="8">
        <v>0</v>
      </c>
      <c t="n" r="K47" s="8">
        <v>0</v>
      </c>
      <c t="n" r="L47" s="8">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6</v>
      </c>
      <c t="s" r="B1" s="2">
        <v>564</v>
      </c>
      <c t="s" r="J1" s="2">
        <v>1</v>
      </c>
    </row>
    <row r="2" spans="1:12">
      <c t="s" r="B2" s="2">
        <v>2</v>
      </c>
      <c t="s" r="C2" s="2">
        <v>565</v>
      </c>
      <c t="s" r="D2" s="2">
        <v>4</v>
      </c>
      <c t="s" r="E2" s="2">
        <v>566</v>
      </c>
      <c t="s" r="F2" s="2">
        <v>30</v>
      </c>
      <c t="s" r="G2" s="2">
        <v>567</v>
      </c>
      <c t="s" r="H2" s="2">
        <v>568</v>
      </c>
      <c t="s" r="I2" s="2">
        <v>569</v>
      </c>
      <c t="s" r="J2" s="2">
        <v>2</v>
      </c>
      <c t="s" r="K2" s="2">
        <v>30</v>
      </c>
      <c t="s" r="L2" s="2">
        <v>72</v>
      </c>
    </row>
    <row r="3" spans="1:12">
      <c t="s" r="A3" s="3">
        <v>617</v>
      </c>
    </row>
    <row r="4" spans="1:12">
      <c t="s" r="A4" s="4">
        <v>78</v>
      </c>
      <c t="n" r="J4" s="8">
        <v>62195</v>
      </c>
      <c t="n" r="K4" s="8">
        <v>56436</v>
      </c>
      <c t="n" r="L4" s="8">
        <v>73004</v>
      </c>
    </row>
    <row r="5" spans="1:12">
      <c t="s" r="A5" s="4">
        <v>607</v>
      </c>
      <c t="n" r="B5" s="8">
        <v>153765</v>
      </c>
      <c t="n" r="C5" s="8">
        <v>154426</v>
      </c>
      <c t="n" r="D5" s="8">
        <v>150838</v>
      </c>
      <c t="n" r="E5" s="8">
        <v>148975</v>
      </c>
      <c t="n" r="F5" s="8">
        <v>153992</v>
      </c>
      <c t="n" r="G5" s="8">
        <v>150524</v>
      </c>
      <c t="n" r="H5" s="8">
        <v>144723</v>
      </c>
      <c t="n" r="I5" s="8">
        <v>144767</v>
      </c>
      <c t="n" r="J5" s="6">
        <v>608004</v>
      </c>
      <c t="n" r="K5" s="6">
        <v>594006</v>
      </c>
      <c t="n" r="L5" s="6">
        <v>569853</v>
      </c>
    </row>
    <row r="6" spans="1:12">
      <c t="s" r="A6" s="4">
        <v>618</v>
      </c>
    </row>
    <row r="7" spans="1:12">
      <c t="s" r="A7" s="3">
        <v>617</v>
      </c>
    </row>
    <row r="8" spans="1:12">
      <c t="s" r="A8" s="4">
        <v>78</v>
      </c>
      <c t="n" r="J8" s="6">
        <v>11393</v>
      </c>
      <c t="n" r="K8" s="6">
        <v>8724</v>
      </c>
      <c t="n" r="L8" s="6">
        <v>7719</v>
      </c>
    </row>
    <row r="9" spans="1:12">
      <c t="s" r="A9" s="4">
        <v>607</v>
      </c>
      <c t="n" r="J9" s="6">
        <v>42602</v>
      </c>
      <c t="n" r="K9" s="6">
        <v>34206</v>
      </c>
      <c t="n" r="L9" s="6">
        <v>32506</v>
      </c>
    </row>
    <row r="10" spans="1:12">
      <c t="s" r="A10" s="4">
        <v>619</v>
      </c>
    </row>
    <row r="11" spans="1:12">
      <c t="s" r="A11" s="3">
        <v>617</v>
      </c>
    </row>
    <row r="12" spans="1:12">
      <c t="s" r="A12" s="4">
        <v>78</v>
      </c>
      <c t="n" r="J12" s="6">
        <v>26993</v>
      </c>
      <c t="n" r="K12" s="6">
        <v>26794</v>
      </c>
      <c t="n" r="L12" s="6">
        <v>39965</v>
      </c>
    </row>
    <row r="13" spans="1:12">
      <c t="s" r="A13" s="4">
        <v>607</v>
      </c>
      <c t="n" r="J13" s="6">
        <v>286209</v>
      </c>
      <c t="n" r="K13" s="6">
        <v>274467</v>
      </c>
      <c t="n" r="L13" s="6">
        <v>247353</v>
      </c>
    </row>
    <row r="14" spans="1:12">
      <c t="s" r="A14" s="4">
        <v>620</v>
      </c>
    </row>
    <row r="15" spans="1:12">
      <c t="s" r="A15" s="3">
        <v>617</v>
      </c>
    </row>
    <row r="16" spans="1:12">
      <c t="s" r="A16" s="4">
        <v>78</v>
      </c>
      <c t="n" r="J16" s="6">
        <v>12227</v>
      </c>
      <c t="n" r="K16" s="6">
        <v>17946</v>
      </c>
      <c t="n" r="L16" s="6">
        <v>11964</v>
      </c>
    </row>
    <row r="17" spans="1:12">
      <c t="s" r="A17" s="4">
        <v>607</v>
      </c>
      <c t="n" r="J17" s="6">
        <v>264147</v>
      </c>
      <c t="n" r="K17" s="6">
        <v>263723</v>
      </c>
      <c t="n" r="L17" s="6">
        <v>265845</v>
      </c>
    </row>
    <row r="18" spans="1:12">
      <c t="s" r="A18" s="4">
        <v>621</v>
      </c>
    </row>
    <row r="19" spans="1:12">
      <c t="s" r="A19" s="3">
        <v>617</v>
      </c>
    </row>
    <row r="20" spans="1:12">
      <c t="s" r="A20" s="4">
        <v>78</v>
      </c>
      <c t="n" r="J20" s="6">
        <v>11582</v>
      </c>
      <c t="n" r="K20" s="6">
        <v>2972</v>
      </c>
      <c t="n" r="L20" s="6">
        <v>13356</v>
      </c>
    </row>
    <row r="21" spans="1:12">
      <c t="s" r="A21" s="4">
        <v>607</v>
      </c>
      <c t="n" r="J21" s="8">
        <v>15046</v>
      </c>
      <c t="n" r="K21" s="8">
        <v>21610</v>
      </c>
      <c t="n" r="L21" s="8">
        <v>2414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22</v>
      </c>
      <c t="s" r="B1" s="2">
        <v>564</v>
      </c>
      <c t="s" r="J1" s="2">
        <v>1</v>
      </c>
    </row>
    <row r="2" spans="1:12">
      <c t="s" r="B2" s="2">
        <v>2</v>
      </c>
      <c t="s" r="C2" s="2">
        <v>565</v>
      </c>
      <c t="s" r="D2" s="2">
        <v>4</v>
      </c>
      <c t="s" r="E2" s="2">
        <v>566</v>
      </c>
      <c t="s" r="F2" s="2">
        <v>30</v>
      </c>
      <c t="s" r="G2" s="2">
        <v>567</v>
      </c>
      <c t="s" r="H2" s="2">
        <v>568</v>
      </c>
      <c t="s" r="I2" s="2">
        <v>569</v>
      </c>
      <c t="s" r="J2" s="2">
        <v>2</v>
      </c>
      <c t="s" r="K2" s="2">
        <v>30</v>
      </c>
      <c t="s" r="L2" s="2">
        <v>72</v>
      </c>
    </row>
    <row r="3" spans="1:12">
      <c t="s" r="A3" s="3">
        <v>213</v>
      </c>
    </row>
    <row r="4" spans="1:12">
      <c t="s" r="A4" s="4">
        <v>623</v>
      </c>
      <c t="n" r="J4" s="8">
        <v>-14020</v>
      </c>
      <c t="n" r="K4" s="8">
        <v>-4326</v>
      </c>
      <c t="n" r="L4" s="8">
        <v>-1838</v>
      </c>
    </row>
    <row r="5" spans="1:12">
      <c t="s" r="A5" s="4">
        <v>624</v>
      </c>
      <c t="n" r="J5" s="6">
        <v>374</v>
      </c>
      <c t="n" r="K5" s="6">
        <v>11313</v>
      </c>
      <c t="n" r="L5" s="6">
        <v>28589</v>
      </c>
    </row>
    <row r="6" spans="1:12">
      <c t="s" r="A6" s="4">
        <v>81</v>
      </c>
      <c t="n" r="B6" s="8">
        <v>-8683</v>
      </c>
      <c t="n" r="C6" s="8">
        <v>-2854</v>
      </c>
      <c t="n" r="D6" s="8">
        <v>-660</v>
      </c>
      <c t="n" r="E6" s="8">
        <v>-1449</v>
      </c>
      <c t="n" r="F6" s="8">
        <v>560</v>
      </c>
      <c t="n" r="G6" s="8">
        <v>870</v>
      </c>
      <c t="n" r="H6" s="8">
        <v>2461</v>
      </c>
      <c t="n" r="I6" s="8">
        <v>3096</v>
      </c>
      <c t="n" r="J6" s="8">
        <v>-13646</v>
      </c>
      <c t="n" r="K6" s="8">
        <v>6987</v>
      </c>
      <c t="n" r="L6" s="8">
        <v>2675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5</v>
      </c>
      <c t="s" r="B1" s="2">
        <v>1</v>
      </c>
    </row>
    <row r="2" spans="1:4">
      <c t="s" r="B2" s="2">
        <v>2</v>
      </c>
      <c t="s" r="C2" s="2">
        <v>30</v>
      </c>
      <c t="s" r="D2" s="2">
        <v>72</v>
      </c>
    </row>
    <row r="3" spans="1:4">
      <c t="s" r="A3" s="3">
        <v>217</v>
      </c>
    </row>
    <row r="4" spans="1:4">
      <c t="s" r="A4" s="4">
        <v>626</v>
      </c>
      <c t="n" r="B4" s="8">
        <v>47954</v>
      </c>
      <c t="n" r="C4" s="8">
        <v>65020</v>
      </c>
      <c t="n" r="D4" s="8">
        <v>76761</v>
      </c>
    </row>
    <row r="5" spans="1:4">
      <c t="s" r="A5" s="4">
        <v>627</v>
      </c>
      <c t="n" r="B5" s="6">
        <v>412</v>
      </c>
      <c t="n" r="C5" s="6">
        <v>587</v>
      </c>
      <c t="n" r="D5" s="6">
        <v>1105</v>
      </c>
    </row>
    <row r="6" spans="1:4">
      <c t="s" r="A6" s="4">
        <v>628</v>
      </c>
      <c t="n" r="B6" s="6">
        <v>-133</v>
      </c>
      <c t="n" r="C6" s="6">
        <v>-146</v>
      </c>
      <c t="n" r="D6" s="6">
        <v>-167</v>
      </c>
    </row>
    <row r="7" spans="1:4">
      <c t="s" r="A7" s="4">
        <v>629</v>
      </c>
      <c t="n" r="B7" s="6">
        <v>48233</v>
      </c>
      <c t="n" r="C7" s="6">
        <v>65461</v>
      </c>
      <c t="n" r="D7" s="6">
        <v>77699</v>
      </c>
    </row>
    <row r="8" spans="1:4">
      <c t="s" r="A8" s="4">
        <v>630</v>
      </c>
      <c t="n" r="B8" s="8">
        <v>48233</v>
      </c>
      <c t="n" r="C8" s="8">
        <v>65461</v>
      </c>
      <c t="n" r="D8" s="8">
        <v>776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31</v>
      </c>
      <c t="s" r="B1" s="2">
        <v>1</v>
      </c>
    </row>
    <row r="2" spans="1:4">
      <c t="s" r="B2" s="2">
        <v>2</v>
      </c>
      <c t="s" r="C2" s="2">
        <v>30</v>
      </c>
      <c t="s" r="D2" s="2">
        <v>72</v>
      </c>
    </row>
    <row r="3" spans="1:4">
      <c t="s" r="A3" s="3">
        <v>217</v>
      </c>
    </row>
    <row r="4" spans="1:4">
      <c t="s" r="A4" s="4">
        <v>632</v>
      </c>
      <c t="s" r="B4" s="4">
        <v>633</v>
      </c>
      <c t="s" r="C4" s="4">
        <v>633</v>
      </c>
      <c t="s" r="D4" s="4">
        <v>633</v>
      </c>
    </row>
    <row r="5" spans="1:4">
      <c t="s" r="A5" s="4">
        <v>634</v>
      </c>
      <c t="s" r="B5" s="4">
        <v>635</v>
      </c>
      <c t="s" r="C5" s="4">
        <v>635</v>
      </c>
      <c t="s" r="D5" s="4">
        <v>636</v>
      </c>
    </row>
    <row r="6" spans="1:4">
      <c t="s" r="A6" s="4">
        <v>637</v>
      </c>
      <c t="s" r="B6" s="4">
        <v>638</v>
      </c>
      <c t="s" r="C6" s="4">
        <v>639</v>
      </c>
      <c t="s" r="D6" s="4">
        <v>639</v>
      </c>
    </row>
    <row r="7" spans="1:4">
      <c t="s" r="A7" s="4">
        <v>640</v>
      </c>
      <c t="s" r="B7" s="4">
        <v>641</v>
      </c>
      <c t="s" r="C7" s="4">
        <v>642</v>
      </c>
      <c t="s" r="D7" s="4">
        <v>639</v>
      </c>
    </row>
    <row r="8" spans="1:4">
      <c t="s" r="A8" s="4">
        <v>643</v>
      </c>
      <c t="s" r="B8" s="4">
        <v>644</v>
      </c>
      <c t="s" r="C8" s="4">
        <v>644</v>
      </c>
      <c t="s" r="D8" s="4">
        <v>638</v>
      </c>
    </row>
    <row r="9" spans="1:4">
      <c t="s" r="A9" s="4">
        <v>645</v>
      </c>
      <c t="s" r="B9" s="4">
        <v>646</v>
      </c>
      <c t="s" r="C9" s="4">
        <v>647</v>
      </c>
      <c t="s" r="D9" s="4">
        <v>6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30</v>
      </c>
    </row>
    <row r="2" spans="1:3">
      <c t="s" r="A2" s="3">
        <v>217</v>
      </c>
    </row>
    <row r="3" spans="1:3">
      <c t="s" r="A3" s="4">
        <v>650</v>
      </c>
      <c t="n" r="B3" s="8">
        <v>192139</v>
      </c>
      <c t="n" r="C3" s="8">
        <v>134329</v>
      </c>
    </row>
    <row r="4" spans="1:3">
      <c t="s" r="A4" s="4">
        <v>651</v>
      </c>
      <c t="n" r="B4" s="6">
        <v>827</v>
      </c>
      <c t="n" r="C4" s="6">
        <v>959</v>
      </c>
    </row>
    <row r="5" spans="1:3">
      <c t="s" r="A5" s="4">
        <v>652</v>
      </c>
      <c t="n" r="B5" s="6">
        <v>10147</v>
      </c>
      <c t="n" r="C5" s="6">
        <v>7556</v>
      </c>
    </row>
    <row r="6" spans="1:3">
      <c t="s" r="A6" s="4">
        <v>653</v>
      </c>
      <c t="n" r="B6" s="6">
        <v>8561</v>
      </c>
      <c t="n" r="C6" s="6">
        <v>9230</v>
      </c>
    </row>
    <row r="7" spans="1:3">
      <c t="s" r="A7" s="4">
        <v>654</v>
      </c>
      <c t="n" r="B7" s="6">
        <v>873</v>
      </c>
      <c t="n" r="C7" s="6">
        <v>99</v>
      </c>
    </row>
    <row r="8" spans="1:3">
      <c t="s" r="A8" s="4">
        <v>655</v>
      </c>
      <c t="n" r="B8" s="6">
        <v>212547</v>
      </c>
      <c t="n" r="C8" s="6">
        <v>152173</v>
      </c>
    </row>
    <row r="9" spans="1:3">
      <c t="s" r="A9" s="4">
        <v>656</v>
      </c>
      <c t="n" r="B9" s="6">
        <v>650027</v>
      </c>
      <c t="n" r="C9" s="6">
        <v>542447</v>
      </c>
    </row>
    <row r="10" spans="1:3">
      <c t="s" r="A10" s="4">
        <v>657</v>
      </c>
      <c t="n" r="B10" s="6">
        <v>18574</v>
      </c>
      <c t="n" r="C10" s="6">
        <v>16720</v>
      </c>
    </row>
    <row r="11" spans="1:3">
      <c t="s" r="A11" s="4">
        <v>658</v>
      </c>
      <c t="n" r="B11" s="6">
        <v>69</v>
      </c>
      <c t="n" r="C11" s="6">
        <v>673</v>
      </c>
    </row>
    <row r="12" spans="1:3">
      <c t="s" r="A12" s="4">
        <v>659</v>
      </c>
      <c t="n" r="B12" s="6">
        <v>0</v>
      </c>
      <c t="n" r="C12" s="6">
        <v>3340</v>
      </c>
    </row>
    <row r="13" spans="1:3">
      <c t="s" r="A13" s="4">
        <v>660</v>
      </c>
      <c t="n" r="B13" s="6">
        <v>668670</v>
      </c>
      <c t="n" r="C13" s="6">
        <v>563180</v>
      </c>
    </row>
    <row r="14" spans="1:3">
      <c t="s" r="A14" s="4">
        <v>661</v>
      </c>
      <c t="n" r="B14" s="8">
        <v>456123</v>
      </c>
      <c t="n" r="C14" s="8">
        <v>4110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v>
      </c>
      <c t="s" r="B1" s="2">
        <v>1</v>
      </c>
    </row>
    <row r="2" spans="1:4">
      <c t="s" r="B2" s="2">
        <v>2</v>
      </c>
      <c t="s" r="C2" s="2">
        <v>30</v>
      </c>
      <c t="s" r="D2" s="2">
        <v>72</v>
      </c>
    </row>
    <row r="3" spans="1:4">
      <c t="s" r="A3" s="3">
        <v>104</v>
      </c>
    </row>
    <row r="4" spans="1:4">
      <c t="s" r="A4" s="4">
        <v>113</v>
      </c>
      <c t="n" r="B4" s="8">
        <v>-10930</v>
      </c>
      <c t="n" r="C4" s="8">
        <v>-18248</v>
      </c>
      <c t="n" r="D4" s="8">
        <v>6380</v>
      </c>
    </row>
    <row r="5" spans="1:4">
      <c t="s" r="A5" s="4">
        <v>114</v>
      </c>
      <c t="n" r="B5" s="6">
        <v>6884</v>
      </c>
      <c t="n" r="C5" s="6">
        <v>4789</v>
      </c>
      <c t="n" r="D5" s="6">
        <v>2626</v>
      </c>
    </row>
    <row r="6" spans="1:4">
      <c t="s" r="A6" s="4">
        <v>115</v>
      </c>
      <c t="n" r="B6" s="8">
        <v>921</v>
      </c>
      <c t="n" r="C6" s="8">
        <v>875</v>
      </c>
      <c t="n" r="D6" s="8">
        <v>1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662</v>
      </c>
      <c t="s" r="B1" s="2">
        <v>1</v>
      </c>
    </row>
    <row r="2" spans="1:3">
      <c t="s" r="B2" s="2">
        <v>2</v>
      </c>
      <c t="s" r="C2" s="2">
        <v>30</v>
      </c>
    </row>
    <row r="3" spans="1:3">
      <c t="s" r="A3" s="3">
        <v>663</v>
      </c>
    </row>
    <row r="4" spans="1:3">
      <c t="s" r="A4" s="4">
        <v>664</v>
      </c>
      <c t="n" r="C4" s="8">
        <v>-1200000</v>
      </c>
    </row>
    <row r="5" spans="1:3">
      <c t="s" r="A5" s="4">
        <v>142</v>
      </c>
      <c t="n" r="B5" s="8">
        <v>6500000</v>
      </c>
    </row>
    <row r="6" spans="1:3">
      <c t="s" r="A6" s="4">
        <v>665</v>
      </c>
      <c t="n" r="B6" s="6">
        <v>5700000</v>
      </c>
    </row>
    <row r="7" spans="1:3">
      <c t="s" r="A7" s="5">
        <v>666</v>
      </c>
      <c t="n" r="B7" s="8">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t="s" r="A1" s="1">
        <v>667</v>
      </c>
      <c t="s" r="B1" s="2">
        <v>149</v>
      </c>
    </row>
    <row r="2" spans="1:2">
      <c t="s" r="A2" s="3">
        <v>217</v>
      </c>
    </row>
    <row r="3" spans="1:2">
      <c t="s" r="A3" s="4">
        <v>668</v>
      </c>
      <c t="n" r="B3" s="8">
        <v>5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9</v>
      </c>
      <c t="s" r="B1" s="2">
        <v>1</v>
      </c>
    </row>
    <row r="2" spans="1:4">
      <c t="s" r="B2" s="2">
        <v>2</v>
      </c>
      <c t="s" r="C2" s="2">
        <v>30</v>
      </c>
      <c t="s" r="D2" s="2">
        <v>72</v>
      </c>
    </row>
    <row r="3" spans="1:4">
      <c t="s" r="A3" s="3">
        <v>220</v>
      </c>
    </row>
    <row r="4" spans="1:4">
      <c t="s" r="A4" s="4">
        <v>670</v>
      </c>
      <c t="s" r="B4" s="4">
        <v>671</v>
      </c>
    </row>
    <row r="5" spans="1:4">
      <c t="s" r="A5" s="4">
        <v>672</v>
      </c>
      <c t="n" r="B5" s="7">
        <v>0.3</v>
      </c>
      <c t="n" r="C5" s="7">
        <v>0.3</v>
      </c>
      <c t="n" r="D5" s="7">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t="s" r="A1" s="1">
        <v>673</v>
      </c>
      <c t="s" r="B1" s="2">
        <v>149</v>
      </c>
    </row>
    <row r="2" spans="1:2">
      <c t="s" r="A2" s="3">
        <v>224</v>
      </c>
    </row>
    <row r="3" spans="1:2">
      <c t="n" r="A3" s="6">
        <v>2016</v>
      </c>
      <c t="n" r="B3" s="8">
        <v>352666</v>
      </c>
    </row>
    <row r="4" spans="1:2">
      <c t="n" r="A4" s="6">
        <v>2017</v>
      </c>
      <c t="n" r="B4" s="6">
        <v>258382</v>
      </c>
    </row>
    <row r="5" spans="1:2">
      <c t="n" r="A5" s="6">
        <v>2018</v>
      </c>
      <c t="n" r="B5" s="6">
        <v>200269</v>
      </c>
    </row>
    <row r="6" spans="1:2">
      <c t="n" r="A6" s="6">
        <v>2019</v>
      </c>
      <c t="n" r="B6" s="6">
        <v>135082</v>
      </c>
    </row>
    <row r="7" spans="1:2">
      <c t="n" r="A7" s="6">
        <v>2020</v>
      </c>
      <c t="n" r="B7" s="6">
        <v>89343</v>
      </c>
    </row>
    <row r="8" spans="1:2">
      <c t="s" r="A8" s="4">
        <v>419</v>
      </c>
      <c t="n" r="B8" s="6">
        <v>138437</v>
      </c>
    </row>
    <row r="9" spans="1:2">
      <c t="s" r="A9" s="4">
        <v>117</v>
      </c>
      <c t="n" r="B9" s="8">
        <v>11741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74</v>
      </c>
      <c t="s" r="B1" s="2">
        <v>1</v>
      </c>
    </row>
    <row r="2" spans="1:4">
      <c t="s" r="B2" s="2">
        <v>2</v>
      </c>
      <c t="s" r="C2" s="2">
        <v>30</v>
      </c>
      <c t="s" r="D2" s="2">
        <v>72</v>
      </c>
    </row>
    <row r="3" spans="1:4">
      <c t="s" r="A3" s="3">
        <v>228</v>
      </c>
    </row>
    <row r="4" spans="1:4">
      <c t="s" r="A4" s="4">
        <v>675</v>
      </c>
      <c t="n" r="B4" s="8">
        <v>1769</v>
      </c>
    </row>
    <row r="5" spans="1:4">
      <c t="s" r="A5" s="4">
        <v>676</v>
      </c>
      <c t="n" r="B5" s="6">
        <v>1294</v>
      </c>
    </row>
    <row r="6" spans="1:4">
      <c t="s" r="A6" s="4">
        <v>677</v>
      </c>
      <c t="n" r="B6" s="6">
        <v>1149</v>
      </c>
    </row>
    <row r="7" spans="1:4">
      <c t="s" r="A7" s="4">
        <v>678</v>
      </c>
      <c t="n" r="B7" s="6">
        <v>1996</v>
      </c>
    </row>
    <row r="8" spans="1:4">
      <c t="s" r="A8" s="4">
        <v>679</v>
      </c>
      <c t="n" r="B8" s="6">
        <v>97</v>
      </c>
    </row>
    <row r="9" spans="1:4">
      <c t="s" r="A9" s="4">
        <v>680</v>
      </c>
      <c t="n" r="B9" s="6">
        <v>6305</v>
      </c>
    </row>
    <row r="10" spans="1:4">
      <c t="s" r="A10" s="3">
        <v>681</v>
      </c>
    </row>
    <row r="11" spans="1:4">
      <c t="s" r="A11" s="4">
        <v>682</v>
      </c>
      <c t="n" r="B11" s="6">
        <v>2100</v>
      </c>
      <c t="n" r="C11" s="8">
        <v>2100</v>
      </c>
      <c t="n" r="D11" s="8">
        <v>2100</v>
      </c>
    </row>
    <row r="12" spans="1:4">
      <c t="s" r="A12" s="4">
        <v>683</v>
      </c>
    </row>
    <row r="13" spans="1:4">
      <c t="s" r="A13" s="3">
        <v>681</v>
      </c>
    </row>
    <row r="14" spans="1:4">
      <c t="s" r="A14" s="4">
        <v>684</v>
      </c>
      <c t="n" r="B14" s="6">
        <v>27100</v>
      </c>
    </row>
    <row r="15" spans="1:4">
      <c t="s" r="A15" s="4">
        <v>685</v>
      </c>
      <c t="n" r="B15" s="8">
        <v>1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t="s" r="A1" s="1">
        <v>686</v>
      </c>
      <c t="s" r="B1" s="2">
        <v>149</v>
      </c>
    </row>
    <row r="2" spans="1:2">
      <c t="s" r="A2" s="3">
        <v>228</v>
      </c>
    </row>
    <row r="3" spans="1:2">
      <c t="s" r="A3" s="4">
        <v>687</v>
      </c>
      <c t="n" r="B3" s="8">
        <v>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8</v>
      </c>
      <c t="s" r="B1" s="2">
        <v>564</v>
      </c>
      <c t="s" r="J1" s="2">
        <v>1</v>
      </c>
    </row>
    <row r="2" spans="1:12">
      <c t="s" r="B2" s="2">
        <v>2</v>
      </c>
      <c t="s" r="C2" s="2">
        <v>565</v>
      </c>
      <c t="s" r="D2" s="2">
        <v>4</v>
      </c>
      <c t="s" r="E2" s="2">
        <v>566</v>
      </c>
      <c t="s" r="F2" s="2">
        <v>30</v>
      </c>
      <c t="s" r="G2" s="2">
        <v>567</v>
      </c>
      <c t="s" r="H2" s="2">
        <v>568</v>
      </c>
      <c t="s" r="I2" s="2">
        <v>569</v>
      </c>
      <c t="s" r="J2" s="2">
        <v>2</v>
      </c>
      <c t="s" r="K2" s="2">
        <v>30</v>
      </c>
      <c t="s" r="L2" s="2">
        <v>72</v>
      </c>
    </row>
    <row r="3" spans="1:12">
      <c t="s" r="A3" s="3">
        <v>689</v>
      </c>
    </row>
    <row r="4" spans="1:12">
      <c t="s" r="A4" s="4">
        <v>607</v>
      </c>
      <c t="n" r="B4" s="8">
        <v>153765</v>
      </c>
      <c t="n" r="C4" s="8">
        <v>154426</v>
      </c>
      <c t="n" r="D4" s="8">
        <v>150838</v>
      </c>
      <c t="n" r="E4" s="8">
        <v>148975</v>
      </c>
      <c t="n" r="F4" s="8">
        <v>153992</v>
      </c>
      <c t="n" r="G4" s="8">
        <v>150524</v>
      </c>
      <c t="n" r="H4" s="8">
        <v>144723</v>
      </c>
      <c t="n" r="I4" s="8">
        <v>144767</v>
      </c>
      <c t="n" r="J4" s="8">
        <v>608004</v>
      </c>
      <c t="n" r="K4" s="8">
        <v>594006</v>
      </c>
      <c t="n" r="L4" s="8">
        <v>569853</v>
      </c>
    </row>
    <row r="5" spans="1:12">
      <c t="s" r="A5" s="4">
        <v>80</v>
      </c>
      <c t="n" r="B5" s="6">
        <v>68</v>
      </c>
      <c t="n" r="C5" s="6">
        <v>1191</v>
      </c>
      <c t="n" r="D5" s="6">
        <v>1521</v>
      </c>
      <c t="n" r="E5" s="6">
        <v>1414</v>
      </c>
      <c t="n" r="F5" s="6">
        <v>1614</v>
      </c>
      <c t="n" r="G5" s="6">
        <v>1713</v>
      </c>
      <c t="n" r="H5" s="6">
        <v>2215</v>
      </c>
      <c t="n" r="I5" s="6">
        <v>1648</v>
      </c>
      <c t="n" r="J5" s="6">
        <v>4194</v>
      </c>
      <c t="n" r="K5" s="6">
        <v>7190</v>
      </c>
      <c t="n" r="L5" s="6">
        <v>10278</v>
      </c>
    </row>
    <row r="6" spans="1:12">
      <c t="s" r="A6" s="4">
        <v>81</v>
      </c>
      <c t="n" r="B6" s="6">
        <v>-8683</v>
      </c>
      <c t="n" r="C6" s="6">
        <v>-2854</v>
      </c>
      <c t="n" r="D6" s="6">
        <v>-660</v>
      </c>
      <c t="n" r="E6" s="6">
        <v>-1449</v>
      </c>
      <c t="n" r="F6" s="6">
        <v>560</v>
      </c>
      <c t="n" r="G6" s="6">
        <v>870</v>
      </c>
      <c t="n" r="H6" s="6">
        <v>2461</v>
      </c>
      <c t="n" r="I6" s="6">
        <v>3096</v>
      </c>
      <c t="n" r="J6" s="6">
        <v>-13646</v>
      </c>
      <c t="n" r="K6" s="6">
        <v>6987</v>
      </c>
      <c t="n" r="L6" s="6">
        <v>26751</v>
      </c>
    </row>
    <row r="7" spans="1:12">
      <c t="s" r="A7" s="4">
        <v>489</v>
      </c>
      <c t="n" r="J7" s="6">
        <v>-205</v>
      </c>
      <c t="n" r="K7" s="6">
        <v>-780</v>
      </c>
      <c t="n" r="L7" s="6">
        <v>8947</v>
      </c>
    </row>
    <row r="8" spans="1:12">
      <c t="s" r="A8" s="4">
        <v>96</v>
      </c>
      <c t="n" r="B8" s="8">
        <v>13274</v>
      </c>
      <c t="n" r="C8" s="8">
        <v>22511</v>
      </c>
      <c t="n" r="D8" s="8">
        <v>26670</v>
      </c>
      <c t="n" r="E8" s="8">
        <v>25757</v>
      </c>
      <c t="n" r="F8" s="8">
        <v>32055</v>
      </c>
      <c t="n" r="G8" s="8">
        <v>32617</v>
      </c>
      <c t="n" r="H8" s="8">
        <v>29362</v>
      </c>
      <c t="n" r="I8" s="8">
        <v>30011</v>
      </c>
      <c t="n" r="J8" s="8">
        <v>88212</v>
      </c>
      <c t="n" r="K8" s="8">
        <v>124045</v>
      </c>
      <c t="n" r="L8" s="8">
        <v>143166</v>
      </c>
    </row>
    <row r="9" spans="1:12">
      <c t="s" r="A9" s="4">
        <v>97</v>
      </c>
      <c t="n" r="B9" s="10">
        <v>0.4</v>
      </c>
      <c t="n" r="C9" s="10">
        <v>0.6899999999999999</v>
      </c>
      <c t="n" r="D9" s="10">
        <v>0.8100000000000001</v>
      </c>
      <c t="n" r="E9" s="10">
        <v>0.78</v>
      </c>
      <c t="n" r="F9" s="10">
        <v>0.97</v>
      </c>
      <c t="n" r="G9" s="10">
        <v>0.97</v>
      </c>
      <c t="n" r="H9" s="10">
        <v>0.87</v>
      </c>
      <c t="n" r="I9" s="10">
        <v>0.89</v>
      </c>
      <c t="n" r="J9" s="10">
        <v>2.68</v>
      </c>
      <c t="n" r="K9" s="10">
        <v>3.7</v>
      </c>
      <c t="n" r="L9" s="10">
        <v>4.28</v>
      </c>
    </row>
    <row r="10" spans="1:12">
      <c t="s" r="A10" s="4">
        <v>98</v>
      </c>
      <c t="n" r="B10" s="10">
        <v>0.4</v>
      </c>
      <c t="n" r="C10" s="10">
        <v>0.68</v>
      </c>
      <c t="n" r="D10" s="10">
        <v>0.8100000000000001</v>
      </c>
      <c t="n" r="E10" s="10">
        <v>0.78</v>
      </c>
      <c t="n" r="F10" s="10">
        <v>0.96</v>
      </c>
      <c t="n" r="G10" s="10">
        <v>0.97</v>
      </c>
      <c t="n" r="H10" s="10">
        <v>0.87</v>
      </c>
      <c t="n" r="I10" s="10">
        <v>0.89</v>
      </c>
      <c t="n" r="J10" s="10">
        <v>2.67</v>
      </c>
      <c t="n" r="K10" s="10">
        <v>3.68</v>
      </c>
      <c t="n" r="L10" s="10">
        <v>4.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90</v>
      </c>
      <c t="s" r="B1" s="2">
        <v>1</v>
      </c>
    </row>
    <row r="2" spans="1:4">
      <c t="s" r="B2" s="2">
        <v>2</v>
      </c>
      <c t="s" r="C2" s="2">
        <v>30</v>
      </c>
      <c t="s" r="D2" s="2">
        <v>72</v>
      </c>
    </row>
    <row r="3" spans="1:4">
      <c t="s" r="A3" s="3">
        <v>235</v>
      </c>
    </row>
    <row r="4" spans="1:4">
      <c t="s" r="A4" s="4">
        <v>691</v>
      </c>
      <c t="n" r="B4" s="7">
        <v>-0.7</v>
      </c>
      <c t="n" r="C4" s="7">
        <v>-0.9</v>
      </c>
      <c t="n" r="D4" s="7">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92</v>
      </c>
      <c t="s" r="B1" s="2">
        <v>1</v>
      </c>
    </row>
    <row r="2" spans="1:6">
      <c t="s" r="B2" s="2">
        <v>2</v>
      </c>
      <c t="s" r="C2" s="2">
        <v>30</v>
      </c>
      <c t="s" r="D2" s="2">
        <v>693</v>
      </c>
      <c t="s" r="E2" s="2">
        <v>694</v>
      </c>
      <c t="s" r="F2" s="2">
        <v>695</v>
      </c>
    </row>
    <row r="3" spans="1:6">
      <c t="s" r="A3" s="3">
        <v>696</v>
      </c>
    </row>
    <row r="4" spans="1:6">
      <c t="s" r="A4" s="4">
        <v>139</v>
      </c>
      <c t="n" r="B4" s="6">
        <v>81915</v>
      </c>
      <c t="n" r="C4" s="6">
        <v>818085</v>
      </c>
    </row>
    <row r="5" spans="1:6">
      <c t="s" r="A5" s="4">
        <v>697</v>
      </c>
      <c t="n" r="B5" s="8">
        <v>3241733</v>
      </c>
      <c t="n" r="C5" s="8">
        <v>3040842</v>
      </c>
    </row>
    <row r="6" spans="1:6">
      <c t="s" r="A6" s="4">
        <v>698</v>
      </c>
    </row>
    <row r="7" spans="1:6">
      <c t="s" r="A7" s="3">
        <v>696</v>
      </c>
    </row>
    <row r="8" spans="1:6">
      <c t="s" r="A8" s="4">
        <v>699</v>
      </c>
      <c t="n" r="D8" s="10">
        <v>0.45</v>
      </c>
    </row>
    <row r="9" spans="1:6">
      <c t="s" r="A9" s="4">
        <v>436</v>
      </c>
    </row>
    <row r="10" spans="1:6">
      <c t="s" r="A10" s="3">
        <v>696</v>
      </c>
    </row>
    <row r="11" spans="1:6">
      <c t="s" r="A11" s="4">
        <v>437</v>
      </c>
      <c t="n" r="B11" s="6">
        <v>650000</v>
      </c>
    </row>
    <row r="12" spans="1:6">
      <c t="s" r="A12" s="4">
        <v>697</v>
      </c>
      <c t="n" r="B12" s="6">
        <v>610000</v>
      </c>
      <c t="n" r="C12" s="6">
        <v>420000</v>
      </c>
    </row>
    <row r="13" spans="1:6">
      <c t="s" r="A13" s="4">
        <v>700</v>
      </c>
    </row>
    <row r="14" spans="1:6">
      <c t="s" r="A14" s="3">
        <v>696</v>
      </c>
    </row>
    <row r="15" spans="1:6">
      <c t="s" r="A15" s="4">
        <v>437</v>
      </c>
      <c t="n" r="F15" s="8">
        <v>750000</v>
      </c>
    </row>
    <row r="16" spans="1:6">
      <c t="s" r="A16" s="4">
        <v>701</v>
      </c>
    </row>
    <row r="17" spans="1:6">
      <c t="s" r="A17" s="3">
        <v>696</v>
      </c>
    </row>
    <row r="18" spans="1:6">
      <c t="s" r="A18" s="4">
        <v>697</v>
      </c>
      <c t="n" r="B18" s="8">
        <v>973130</v>
      </c>
      <c t="n" r="C18" s="8">
        <v>858973</v>
      </c>
    </row>
    <row r="19" spans="1:6">
      <c t="s" r="A19" s="4">
        <v>702</v>
      </c>
    </row>
    <row r="20" spans="1:6">
      <c t="s" r="A20" s="3">
        <v>696</v>
      </c>
    </row>
    <row r="21" spans="1:6">
      <c t="s" r="A21" s="4">
        <v>697</v>
      </c>
      <c t="n" r="E21" s="8">
        <v>100000</v>
      </c>
    </row>
    <row r="22" spans="1:6">
      <c t="s" r="A22" s="4">
        <v>703</v>
      </c>
    </row>
    <row r="23" spans="1:6">
      <c t="s" r="A23" s="3">
        <v>696</v>
      </c>
    </row>
    <row r="24" spans="1:6">
      <c t="s" r="A24" s="4">
        <v>697</v>
      </c>
      <c t="n" r="E24" s="8">
        <v>4071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4</v>
      </c>
      <c t="s" r="B1" s="2">
        <v>1</v>
      </c>
    </row>
    <row r="2" spans="1:4">
      <c t="s" r="B2" s="2">
        <v>2</v>
      </c>
      <c t="s" r="C2" s="2">
        <v>30</v>
      </c>
      <c t="s" r="D2" s="2">
        <v>72</v>
      </c>
    </row>
    <row r="3" spans="1:4">
      <c t="s" r="A3" s="3">
        <v>705</v>
      </c>
    </row>
    <row r="4" spans="1:4">
      <c t="s" r="A4" s="4">
        <v>532</v>
      </c>
      <c t="n" r="C4" s="8">
        <v>1057</v>
      </c>
      <c t="n" r="D4" s="8">
        <v>897</v>
      </c>
    </row>
    <row r="5" spans="1:4">
      <c t="s" r="A5" s="4">
        <v>533</v>
      </c>
      <c t="n" r="D5" s="6">
        <v>159</v>
      </c>
    </row>
    <row r="6" spans="1:4">
      <c t="s" r="A6" s="4">
        <v>171</v>
      </c>
      <c t="n" r="D6" s="6">
        <v>1</v>
      </c>
    </row>
    <row r="7" spans="1:4">
      <c t="s" r="A7" s="4">
        <v>534</v>
      </c>
      <c t="n" r="D7" s="6">
        <v>1057</v>
      </c>
    </row>
    <row r="8" spans="1:4">
      <c t="s" r="A8" s="4">
        <v>535</v>
      </c>
    </row>
    <row r="9" spans="1:4">
      <c t="s" r="A9" s="3">
        <v>705</v>
      </c>
    </row>
    <row r="10" spans="1:4">
      <c t="s" r="A10" s="4">
        <v>532</v>
      </c>
      <c t="n" r="B10" s="8">
        <v>1056</v>
      </c>
      <c t="n" r="C10" s="6">
        <v>1057</v>
      </c>
      <c t="n" r="D10" s="6">
        <v>897</v>
      </c>
    </row>
    <row r="11" spans="1:4">
      <c t="s" r="A11" s="4">
        <v>533</v>
      </c>
      <c t="n" r="B11" s="6">
        <v>-251</v>
      </c>
      <c t="n" r="C11" s="6">
        <v>0</v>
      </c>
      <c t="n" r="D11" s="6">
        <v>159</v>
      </c>
    </row>
    <row r="12" spans="1:4">
      <c t="s" r="A12" s="4">
        <v>706</v>
      </c>
      <c t="n" r="B12" s="6">
        <v>0</v>
      </c>
      <c t="n" r="C12" s="6">
        <v>0</v>
      </c>
      <c t="n" r="D12" s="6">
        <v>0</v>
      </c>
    </row>
    <row r="13" spans="1:4">
      <c t="s" r="A13" s="4">
        <v>171</v>
      </c>
      <c t="n" r="B13" s="6">
        <v>0</v>
      </c>
      <c t="n" r="C13" s="6">
        <v>-1</v>
      </c>
      <c t="n" r="D13" s="6">
        <v>1</v>
      </c>
    </row>
    <row r="14" spans="1:4">
      <c t="s" r="A14" s="4">
        <v>534</v>
      </c>
      <c t="n" r="B14" s="6">
        <v>805</v>
      </c>
      <c t="n" r="C14" s="6">
        <v>1056</v>
      </c>
      <c t="n" r="D14" s="6">
        <v>1057</v>
      </c>
    </row>
    <row r="15" spans="1:4">
      <c t="s" r="A15" s="4">
        <v>707</v>
      </c>
    </row>
    <row r="16" spans="1:4">
      <c t="s" r="A16" s="3">
        <v>705</v>
      </c>
    </row>
    <row r="17" spans="1:4">
      <c t="s" r="A17" s="4">
        <v>532</v>
      </c>
      <c t="n" r="B17" s="6">
        <v>978</v>
      </c>
      <c t="n" r="C17" s="6">
        <v>948</v>
      </c>
      <c t="n" r="D17" s="6">
        <v>692</v>
      </c>
    </row>
    <row r="18" spans="1:4">
      <c t="s" r="A18" s="4">
        <v>533</v>
      </c>
      <c t="n" r="B18" s="6">
        <v>385</v>
      </c>
      <c t="n" r="C18" s="6">
        <v>131</v>
      </c>
      <c t="n" r="D18" s="6">
        <v>299</v>
      </c>
    </row>
    <row r="19" spans="1:4">
      <c t="s" r="A19" s="4">
        <v>706</v>
      </c>
      <c t="n" r="B19" s="6">
        <v>-46</v>
      </c>
      <c t="n" r="C19" s="6">
        <v>-99</v>
      </c>
      <c t="n" r="D19" s="6">
        <v>-44</v>
      </c>
    </row>
    <row r="20" spans="1:4">
      <c t="s" r="A20" s="4">
        <v>171</v>
      </c>
      <c t="n" r="B20" s="6">
        <v>-3</v>
      </c>
      <c t="n" r="C20" s="6">
        <v>-2</v>
      </c>
      <c t="n" r="D20" s="6">
        <v>1</v>
      </c>
    </row>
    <row r="21" spans="1:4">
      <c t="s" r="A21" s="4">
        <v>534</v>
      </c>
      <c t="n" r="B21" s="6">
        <v>1314</v>
      </c>
      <c t="n" r="C21" s="6">
        <v>978</v>
      </c>
      <c t="n" r="D21" s="6">
        <v>948</v>
      </c>
    </row>
    <row r="22" spans="1:4">
      <c t="s" r="A22" s="4">
        <v>708</v>
      </c>
    </row>
    <row r="23" spans="1:4">
      <c t="s" r="A23" s="3">
        <v>705</v>
      </c>
    </row>
    <row r="24" spans="1:4">
      <c t="s" r="A24" s="4">
        <v>532</v>
      </c>
      <c t="n" r="B24" s="6">
        <v>571</v>
      </c>
      <c t="n" r="C24" s="6">
        <v>1348</v>
      </c>
      <c t="n" r="D24" s="6">
        <v>21</v>
      </c>
    </row>
    <row r="25" spans="1:4">
      <c t="s" r="A25" s="4">
        <v>533</v>
      </c>
      <c t="n" r="B25" s="6">
        <v>0</v>
      </c>
      <c t="n" r="C25" s="6">
        <v>89</v>
      </c>
      <c t="n" r="D25" s="6">
        <v>2369</v>
      </c>
    </row>
    <row r="26" spans="1:4">
      <c t="s" r="A26" s="4">
        <v>706</v>
      </c>
      <c t="n" r="B26" s="6">
        <v>-364</v>
      </c>
      <c t="n" r="C26" s="6">
        <v>-866</v>
      </c>
      <c t="n" r="D26" s="6">
        <v>-1046</v>
      </c>
    </row>
    <row r="27" spans="1:4">
      <c t="s" r="A27" s="4">
        <v>171</v>
      </c>
      <c t="n" r="B27" s="6">
        <v>0</v>
      </c>
      <c t="n" r="C27" s="6">
        <v>0</v>
      </c>
      <c t="n" r="D27" s="6">
        <v>4</v>
      </c>
    </row>
    <row r="28" spans="1:4">
      <c t="s" r="A28" s="4">
        <v>534</v>
      </c>
      <c t="n" r="B28" s="8">
        <v>207</v>
      </c>
      <c t="n" r="C28" s="8">
        <v>571</v>
      </c>
      <c t="n" r="D28" s="8">
        <v>13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80"/>
    <col customWidth="1" max="8" min="8" width="29"/>
    <col customWidth="1" max="9" min="9" width="30"/>
  </cols>
  <sheetData>
    <row r="1" spans="1:9">
      <c t="s" r="A1" s="1">
        <v>116</v>
      </c>
      <c t="s" r="B1" s="2">
        <v>117</v>
      </c>
      <c t="s" r="C1" s="2">
        <v>118</v>
      </c>
      <c t="s" r="D1" s="2">
        <v>119</v>
      </c>
      <c t="s" r="E1" s="2">
        <v>120</v>
      </c>
      <c t="s" r="F1" s="2">
        <v>121</v>
      </c>
      <c t="s" r="G1" s="2">
        <v>122</v>
      </c>
      <c t="s" r="H1" s="2">
        <v>123</v>
      </c>
      <c t="s" r="I1" s="2">
        <v>124</v>
      </c>
    </row>
    <row r="2" spans="1:9">
      <c t="s" r="A2" s="4">
        <v>125</v>
      </c>
      <c t="n" r="C2" s="6">
        <v>36697366</v>
      </c>
      <c t="n" r="D2" s="6">
        <v>3011843</v>
      </c>
    </row>
    <row r="3" spans="1:9">
      <c t="s" r="A3" s="4">
        <v>126</v>
      </c>
      <c t="n" r="C3" s="8">
        <v>37</v>
      </c>
      <c t="n" r="D3" s="8">
        <v>-37535</v>
      </c>
      <c t="n" r="E3" s="8">
        <v>493456</v>
      </c>
      <c t="n" r="F3" s="8">
        <v>168447</v>
      </c>
      <c t="n" r="G3" s="8">
        <v>-7481</v>
      </c>
      <c t="n" r="H3" s="8">
        <v>-949</v>
      </c>
      <c t="n" r="I3" s="8">
        <v>-8430</v>
      </c>
    </row>
    <row r="4" spans="1:9">
      <c t="s" r="A4" s="4">
        <v>127</v>
      </c>
      <c t="n" r="C4" s="6">
        <v>142944</v>
      </c>
    </row>
    <row r="5" spans="1:9">
      <c t="s" r="A5" s="4">
        <v>127</v>
      </c>
      <c t="n" r="C5" s="8">
        <v>0</v>
      </c>
      <c t="n" r="E5" s="6">
        <v>5216</v>
      </c>
    </row>
    <row r="6" spans="1:9">
      <c t="s" r="A6" s="4">
        <v>128</v>
      </c>
      <c t="n" r="F6" s="6">
        <v>176</v>
      </c>
    </row>
    <row r="7" spans="1:9">
      <c t="s" r="A7" s="4">
        <v>129</v>
      </c>
      <c t="n" r="C7" s="6">
        <v>18468</v>
      </c>
    </row>
    <row r="8" spans="1:9">
      <c t="s" r="A8" s="4">
        <v>130</v>
      </c>
      <c t="n" r="E8" s="6">
        <v>182</v>
      </c>
      <c t="n" r="F8" s="6">
        <v>-241</v>
      </c>
    </row>
    <row r="9" spans="1:9">
      <c t="s" r="A9" s="4">
        <v>131</v>
      </c>
      <c t="n" r="B9" s="8">
        <v>0</v>
      </c>
    </row>
    <row r="10" spans="1:9">
      <c t="s" r="A10" s="4">
        <v>96</v>
      </c>
      <c t="n" r="B10" s="6">
        <v>143166</v>
      </c>
      <c t="n" r="F10" s="6">
        <v>143166</v>
      </c>
    </row>
    <row r="11" spans="1:9">
      <c t="s" r="A11" s="4">
        <v>132</v>
      </c>
      <c t="n" r="H11" s="6">
        <v>60</v>
      </c>
      <c t="n" r="I11" s="6">
        <v>60</v>
      </c>
    </row>
    <row r="12" spans="1:9">
      <c t="s" r="A12" s="4">
        <v>133</v>
      </c>
      <c t="n" r="B12" s="6">
        <v>11643</v>
      </c>
      <c t="n" r="G12" s="6">
        <v>11643</v>
      </c>
      <c t="n" r="I12" s="6">
        <v>11643</v>
      </c>
    </row>
    <row r="13" spans="1:9">
      <c t="s" r="A13" s="4">
        <v>134</v>
      </c>
      <c t="n" r="B13" s="6">
        <v>4844</v>
      </c>
      <c t="n" r="G13" s="6">
        <v>4844</v>
      </c>
      <c t="n" r="I13" s="6">
        <v>4844</v>
      </c>
    </row>
    <row r="14" spans="1:9">
      <c t="s" r="A14" s="4">
        <v>135</v>
      </c>
      <c t="n" r="B14" s="8">
        <v>1953</v>
      </c>
      <c t="n" r="G14" s="6">
        <v>1953</v>
      </c>
      <c t="n" r="I14" s="6">
        <v>1953</v>
      </c>
    </row>
    <row r="15" spans="1:9">
      <c t="s" r="A15" s="4">
        <v>136</v>
      </c>
      <c t="n" r="F15" s="6">
        <v>-90704</v>
      </c>
    </row>
    <row r="16" spans="1:9">
      <c t="s" r="A16" s="4">
        <v>137</v>
      </c>
      <c t="n" r="C16" s="6">
        <v>36858778</v>
      </c>
      <c t="n" r="D16" s="6">
        <v>3011843</v>
      </c>
    </row>
    <row r="17" spans="1:9">
      <c t="s" r="A17" s="4">
        <v>138</v>
      </c>
      <c t="n" r="C17" s="8">
        <v>37</v>
      </c>
      <c t="n" r="D17" s="8">
        <v>-37535</v>
      </c>
      <c t="n" r="E17" s="6">
        <v>498854</v>
      </c>
      <c t="n" r="F17" s="6">
        <v>220492</v>
      </c>
      <c t="n" r="G17" s="6">
        <v>10959</v>
      </c>
      <c t="n" r="H17" s="6">
        <v>-889</v>
      </c>
      <c t="n" r="I17" s="6">
        <v>10070</v>
      </c>
    </row>
    <row r="18" spans="1:9">
      <c t="s" r="A18" s="4">
        <v>127</v>
      </c>
      <c t="n" r="C18" s="6">
        <v>144555</v>
      </c>
    </row>
    <row r="19" spans="1:9">
      <c t="s" r="A19" s="4">
        <v>127</v>
      </c>
      <c t="n" r="C19" s="8">
        <v>0</v>
      </c>
      <c t="n" r="E19" s="6">
        <v>5984</v>
      </c>
    </row>
    <row r="20" spans="1:9">
      <c t="s" r="A20" s="4">
        <v>128</v>
      </c>
      <c t="n" r="F20" s="6">
        <v>-287</v>
      </c>
    </row>
    <row r="21" spans="1:9">
      <c t="s" r="A21" s="4">
        <v>129</v>
      </c>
      <c t="n" r="C21" s="6">
        <v>2950</v>
      </c>
    </row>
    <row r="22" spans="1:9">
      <c t="s" r="A22" s="4">
        <v>130</v>
      </c>
      <c t="n" r="E22" s="6">
        <v>53</v>
      </c>
      <c t="n" r="F22" s="6">
        <v>0</v>
      </c>
    </row>
    <row r="23" spans="1:9">
      <c t="s" r="A23" s="4">
        <v>139</v>
      </c>
      <c t="n" r="B23" s="6">
        <v>818085</v>
      </c>
      <c t="n" r="D23" s="6">
        <v>818085</v>
      </c>
    </row>
    <row r="24" spans="1:9">
      <c t="s" r="A24" s="4">
        <v>131</v>
      </c>
      <c t="n" r="B24" s="8">
        <v>-34382</v>
      </c>
      <c t="n" r="D24" s="8">
        <v>-34382</v>
      </c>
    </row>
    <row r="25" spans="1:9">
      <c t="s" r="A25" s="4">
        <v>96</v>
      </c>
      <c t="n" r="B25" s="6">
        <v>124045</v>
      </c>
      <c t="n" r="F25" s="6">
        <v>124045</v>
      </c>
    </row>
    <row r="26" spans="1:9">
      <c t="s" r="A26" s="4">
        <v>132</v>
      </c>
      <c t="n" r="H26" s="6">
        <v>-215</v>
      </c>
      <c t="n" r="I26" s="6">
        <v>-215</v>
      </c>
    </row>
    <row r="27" spans="1:9">
      <c t="s" r="A27" s="4">
        <v>133</v>
      </c>
      <c t="n" r="B27" s="6">
        <v>-33814</v>
      </c>
      <c t="n" r="G27" s="6">
        <v>-33814</v>
      </c>
      <c t="n" r="H27" s="6">
        <v>0</v>
      </c>
      <c t="n" r="I27" s="6">
        <v>-33814</v>
      </c>
    </row>
    <row r="28" spans="1:9">
      <c t="s" r="A28" s="4">
        <v>134</v>
      </c>
      <c t="n" r="B28" s="6">
        <v>9106</v>
      </c>
      <c t="n" r="G28" s="6">
        <v>9106</v>
      </c>
      <c t="n" r="H28" s="6">
        <v>0</v>
      </c>
      <c t="n" r="I28" s="6">
        <v>9106</v>
      </c>
    </row>
    <row r="29" spans="1:9">
      <c t="s" r="A29" s="4">
        <v>135</v>
      </c>
      <c t="n" r="B29" s="6">
        <v>1604</v>
      </c>
      <c t="n" r="G29" s="6">
        <v>1604</v>
      </c>
      <c t="n" r="H29" s="6">
        <v>0</v>
      </c>
      <c t="n" r="I29" s="6">
        <v>1604</v>
      </c>
    </row>
    <row r="30" spans="1:9">
      <c t="s" r="A30" s="4">
        <v>136</v>
      </c>
      <c t="n" r="F30" s="6">
        <v>-97484</v>
      </c>
    </row>
    <row r="31" spans="1:9">
      <c t="s" r="A31" s="4">
        <v>140</v>
      </c>
      <c t="n" r="C31" s="6">
        <v>37006283</v>
      </c>
      <c t="n" r="D31" s="6">
        <v>3829928</v>
      </c>
    </row>
    <row r="32" spans="1:9">
      <c t="s" r="A32" s="4">
        <v>141</v>
      </c>
      <c t="n" r="B32" s="8">
        <v>666528</v>
      </c>
      <c t="n" r="C32" s="8">
        <v>37</v>
      </c>
      <c t="n" r="D32" s="8">
        <v>-71917</v>
      </c>
      <c t="n" r="E32" s="6">
        <v>504891</v>
      </c>
      <c t="n" r="F32" s="6">
        <v>246766</v>
      </c>
      <c t="n" r="G32" s="6">
        <v>-12145</v>
      </c>
      <c t="n" r="H32" s="6">
        <v>-1104</v>
      </c>
      <c t="n" r="I32" s="6">
        <v>-13249</v>
      </c>
    </row>
    <row r="33" spans="1:9">
      <c t="s" r="A33" s="4">
        <v>127</v>
      </c>
      <c t="n" r="C33" s="6">
        <v>158750</v>
      </c>
    </row>
    <row r="34" spans="1:9">
      <c t="s" r="A34" s="4">
        <v>127</v>
      </c>
      <c t="n" r="C34" s="8">
        <v>0</v>
      </c>
      <c t="n" r="E34" s="6">
        <v>6452</v>
      </c>
    </row>
    <row r="35" spans="1:9">
      <c t="s" r="A35" s="4">
        <v>128</v>
      </c>
      <c t="n" r="F35" s="6">
        <v>0</v>
      </c>
    </row>
    <row r="36" spans="1:9">
      <c t="s" r="A36" s="4">
        <v>129</v>
      </c>
      <c t="n" r="B36" s="6">
        <v>2101</v>
      </c>
      <c t="n" r="C36" s="6">
        <v>2101</v>
      </c>
    </row>
    <row r="37" spans="1:9">
      <c t="s" r="A37" s="4">
        <v>130</v>
      </c>
      <c t="n" r="E37" s="6">
        <v>38</v>
      </c>
      <c t="n" r="F37" s="6">
        <v>0</v>
      </c>
    </row>
    <row r="38" spans="1:9">
      <c t="s" r="A38" s="4">
        <v>139</v>
      </c>
      <c t="n" r="B38" s="6">
        <v>81915</v>
      </c>
      <c t="n" r="D38" s="6">
        <v>81915</v>
      </c>
    </row>
    <row r="39" spans="1:9">
      <c t="s" r="A39" s="4">
        <v>131</v>
      </c>
      <c t="n" r="B39" s="8">
        <v>-4446</v>
      </c>
      <c t="n" r="D39" s="8">
        <v>-3393</v>
      </c>
    </row>
    <row r="40" spans="1:9">
      <c t="s" r="A40" s="4">
        <v>142</v>
      </c>
      <c t="n" r="B40" s="6">
        <v>-84</v>
      </c>
    </row>
    <row r="41" spans="1:9">
      <c t="s" r="A41" s="4">
        <v>96</v>
      </c>
      <c t="n" r="B41" s="6">
        <v>88212</v>
      </c>
      <c t="n" r="F41" s="6">
        <v>88212</v>
      </c>
    </row>
    <row r="42" spans="1:9">
      <c t="s" r="A42" s="4">
        <v>132</v>
      </c>
      <c t="n" r="H42" s="6">
        <v>-193</v>
      </c>
      <c t="n" r="I42" s="6">
        <v>-193</v>
      </c>
    </row>
    <row r="43" spans="1:9">
      <c t="s" r="A43" s="4">
        <v>133</v>
      </c>
      <c t="n" r="B43" s="6">
        <v>-20038</v>
      </c>
      <c t="n" r="G43" s="6">
        <v>-20038</v>
      </c>
      <c t="n" r="H43" s="6">
        <v>0</v>
      </c>
      <c t="n" r="I43" s="6">
        <v>-20038</v>
      </c>
    </row>
    <row r="44" spans="1:9">
      <c t="s" r="A44" s="4">
        <v>134</v>
      </c>
      <c t="n" r="B44" s="6">
        <v>12588</v>
      </c>
      <c t="n" r="G44" s="6">
        <v>12588</v>
      </c>
      <c t="n" r="H44" s="6">
        <v>0</v>
      </c>
      <c t="n" r="I44" s="6">
        <v>12588</v>
      </c>
    </row>
    <row r="45" spans="1:9">
      <c t="s" r="A45" s="4">
        <v>135</v>
      </c>
      <c t="n" r="B45" s="6">
        <v>1697</v>
      </c>
      <c t="n" r="G45" s="6">
        <v>1697</v>
      </c>
      <c t="n" r="H45" s="6">
        <v>0</v>
      </c>
      <c t="n" r="I45" s="6">
        <v>1697</v>
      </c>
    </row>
    <row r="46" spans="1:9">
      <c t="s" r="A46" s="4">
        <v>136</v>
      </c>
      <c t="n" r="F46" s="6">
        <v>-86795</v>
      </c>
    </row>
    <row r="47" spans="1:9">
      <c t="s" r="A47" s="4">
        <v>143</v>
      </c>
      <c t="n" r="C47" s="6">
        <v>37167134</v>
      </c>
      <c t="n" r="D47" s="6">
        <v>3911843</v>
      </c>
    </row>
    <row r="48" spans="1:9">
      <c t="s" r="A48" s="4">
        <v>144</v>
      </c>
      <c t="n" r="B48" s="8">
        <v>665012</v>
      </c>
      <c t="n" r="C48" s="8">
        <v>37</v>
      </c>
      <c t="n" r="D48" s="8">
        <v>-75310</v>
      </c>
      <c t="n" r="E48" s="8">
        <v>511297</v>
      </c>
      <c t="n" r="F48" s="8">
        <v>248183</v>
      </c>
      <c t="n" r="G48" s="8">
        <v>-17898</v>
      </c>
      <c t="n" r="H48" s="8">
        <v>-1297</v>
      </c>
      <c t="n" r="I48" s="8">
        <v>-191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v>
      </c>
      <c t="s" r="B1" s="2">
        <v>1</v>
      </c>
    </row>
    <row r="2" spans="1:4">
      <c t="s" r="B2" s="2">
        <v>2</v>
      </c>
      <c t="s" r="C2" s="2">
        <v>30</v>
      </c>
      <c t="s" r="D2" s="2">
        <v>72</v>
      </c>
    </row>
    <row r="3" spans="1:4">
      <c t="s" r="A3" s="3">
        <v>146</v>
      </c>
    </row>
    <row r="4" spans="1:4">
      <c t="s" r="A4" s="4">
        <v>113</v>
      </c>
      <c t="n" r="B4" s="8">
        <v>-10930</v>
      </c>
      <c t="n" r="C4" s="8">
        <v>-18248</v>
      </c>
      <c t="n" r="D4" s="8">
        <v>6380</v>
      </c>
    </row>
    <row r="5" spans="1:4">
      <c t="s" r="A5" s="4">
        <v>114</v>
      </c>
      <c t="n" r="B5" s="6">
        <v>6884</v>
      </c>
      <c t="n" r="C5" s="6">
        <v>4789</v>
      </c>
      <c t="n" r="D5" s="6">
        <v>2626</v>
      </c>
    </row>
    <row r="6" spans="1:4">
      <c t="s" r="A6" s="4">
        <v>147</v>
      </c>
      <c t="n" r="B6" s="8">
        <v>921</v>
      </c>
      <c t="n" r="C6" s="8">
        <v>875</v>
      </c>
      <c t="n" r="D6" s="8">
        <v>10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48</v>
      </c>
      <c t="s" r="B1" s="2">
        <v>1</v>
      </c>
    </row>
    <row r="2" spans="1:4">
      <c t="s" r="B2" s="2">
        <v>149</v>
      </c>
      <c t="s" r="C2" s="2">
        <v>150</v>
      </c>
      <c t="s" r="D2" s="2">
        <v>151</v>
      </c>
    </row>
    <row r="3" spans="1:4">
      <c t="s" r="A3" s="3">
        <v>152</v>
      </c>
    </row>
    <row r="4" spans="1:4">
      <c t="s" r="A4" s="4">
        <v>96</v>
      </c>
      <c t="n" r="B4" s="8">
        <v>88212</v>
      </c>
      <c t="n" r="C4" s="8">
        <v>124045</v>
      </c>
      <c t="n" r="D4" s="8">
        <v>143166</v>
      </c>
    </row>
    <row r="5" spans="1:4">
      <c t="s" r="A5" s="3">
        <v>153</v>
      </c>
    </row>
    <row r="6" spans="1:4">
      <c t="s" r="A6" s="4">
        <v>83</v>
      </c>
      <c t="n" r="B6" s="6">
        <v>242538</v>
      </c>
      <c t="n" r="C6" s="6">
        <v>224753</v>
      </c>
      <c t="n" r="D6" s="6">
        <v>205073</v>
      </c>
    </row>
    <row r="7" spans="1:4">
      <c t="s" r="A7" s="4">
        <v>154</v>
      </c>
      <c t="n" r="B7" s="6">
        <v>7602</v>
      </c>
      <c t="n" r="C7" s="6">
        <v>7729</v>
      </c>
      <c t="n" r="D7" s="6">
        <v>7260</v>
      </c>
    </row>
    <row r="8" spans="1:4">
      <c t="s" r="A8" s="4">
        <v>155</v>
      </c>
      <c t="n" r="B8" s="6">
        <v>2618</v>
      </c>
      <c t="n" r="C8" s="6">
        <v>2479</v>
      </c>
      <c t="n" r="D8" s="6">
        <v>3020</v>
      </c>
    </row>
    <row r="9" spans="1:4">
      <c t="s" r="A9" s="4">
        <v>156</v>
      </c>
      <c t="n" r="B9" s="6">
        <v>3713</v>
      </c>
      <c t="n" r="C9" s="6">
        <v>130</v>
      </c>
      <c t="n" r="D9" s="6">
        <v>0</v>
      </c>
    </row>
    <row r="10" spans="1:4">
      <c t="s" r="A10" s="4">
        <v>157</v>
      </c>
      <c t="n" r="B10" s="6">
        <v>13646</v>
      </c>
      <c t="n" r="C10" s="6">
        <v>-6987</v>
      </c>
      <c t="n" r="D10" s="6">
        <v>-26751</v>
      </c>
    </row>
    <row r="11" spans="1:4">
      <c t="s" r="A11" s="4">
        <v>92</v>
      </c>
      <c t="n" r="B11" s="6">
        <v>205</v>
      </c>
      <c t="n" r="C11" s="6">
        <v>780</v>
      </c>
      <c t="n" r="D11" s="6">
        <v>-8947</v>
      </c>
    </row>
    <row r="12" spans="1:4">
      <c t="s" r="A12" s="4">
        <v>91</v>
      </c>
      <c t="n" r="B12" s="6">
        <v>895</v>
      </c>
      <c t="n" r="C12" s="6">
        <v>5192</v>
      </c>
      <c t="n" r="D12" s="6">
        <v>4000</v>
      </c>
    </row>
    <row r="13" spans="1:4">
      <c t="s" r="A13" s="4">
        <v>158</v>
      </c>
      <c t="n" r="B13" s="6">
        <v>48233</v>
      </c>
      <c t="n" r="C13" s="6">
        <v>65461</v>
      </c>
      <c t="n" r="D13" s="6">
        <v>77699</v>
      </c>
    </row>
    <row r="14" spans="1:4">
      <c t="s" r="A14" s="4">
        <v>159</v>
      </c>
      <c t="n" r="B14" s="6">
        <v>6452</v>
      </c>
      <c t="n" r="C14" s="6">
        <v>5984</v>
      </c>
      <c t="n" r="D14" s="6">
        <v>5216</v>
      </c>
    </row>
    <row r="15" spans="1:4">
      <c t="s" r="A15" s="3">
        <v>160</v>
      </c>
    </row>
    <row r="16" spans="1:4">
      <c t="s" r="A16" s="4">
        <v>161</v>
      </c>
      <c t="n" r="B16" s="6">
        <v>-4878</v>
      </c>
      <c t="n" r="C16" s="6">
        <v>-6671</v>
      </c>
      <c t="n" r="D16" s="6">
        <v>-11186</v>
      </c>
    </row>
    <row r="17" spans="1:4">
      <c t="s" r="A17" s="4">
        <v>162</v>
      </c>
      <c t="n" r="B17" s="6">
        <v>0</v>
      </c>
      <c t="n" r="C17" s="6">
        <v>-4953</v>
      </c>
      <c t="n" r="D17" s="6">
        <v>-24235</v>
      </c>
    </row>
    <row r="18" spans="1:4">
      <c t="s" r="A18" s="4">
        <v>163</v>
      </c>
      <c t="n" r="B18" s="6">
        <v>-10028</v>
      </c>
      <c t="n" r="C18" s="6">
        <v>-11507</v>
      </c>
      <c t="n" r="D18" s="6">
        <v>-2811</v>
      </c>
    </row>
    <row r="19" spans="1:4">
      <c t="s" r="A19" s="4">
        <v>164</v>
      </c>
      <c t="n" r="B19" s="6">
        <v>-7098</v>
      </c>
      <c t="n" r="C19" s="6">
        <v>-5696</v>
      </c>
      <c t="n" r="D19" s="6">
        <v>-1572</v>
      </c>
    </row>
    <row r="20" spans="1:4">
      <c t="s" r="A20" s="4">
        <v>45</v>
      </c>
      <c t="n" r="B20" s="6">
        <v>8123</v>
      </c>
      <c t="n" r="C20" s="6">
        <v>-720</v>
      </c>
      <c t="n" r="D20" s="6">
        <v>-3982</v>
      </c>
    </row>
    <row r="21" spans="1:4">
      <c t="s" r="A21" s="4">
        <v>165</v>
      </c>
      <c t="n" r="B21" s="6">
        <v>0</v>
      </c>
      <c t="n" r="C21" s="6">
        <v>67</v>
      </c>
      <c t="n" r="D21" s="6">
        <v>-220</v>
      </c>
    </row>
    <row r="22" spans="1:4">
      <c t="s" r="A22" s="4">
        <v>40</v>
      </c>
      <c t="n" r="B22" s="6">
        <v>245</v>
      </c>
      <c t="n" r="C22" s="6">
        <v>-1279</v>
      </c>
      <c t="n" r="D22" s="6">
        <v>958</v>
      </c>
    </row>
    <row r="23" spans="1:4">
      <c t="s" r="A23" s="4">
        <v>166</v>
      </c>
      <c t="n" r="B23" s="6">
        <v>400478</v>
      </c>
      <c t="n" r="C23" s="6">
        <v>398807</v>
      </c>
      <c t="n" r="D23" s="6">
        <v>366688</v>
      </c>
    </row>
    <row r="24" spans="1:4">
      <c t="s" r="A24" s="3">
        <v>167</v>
      </c>
    </row>
    <row r="25" spans="1:4">
      <c t="s" r="A25" s="4">
        <v>168</v>
      </c>
      <c t="n" r="B25" s="6">
        <v>-704178</v>
      </c>
      <c t="n" r="C25" s="6">
        <v>-670529</v>
      </c>
      <c t="n" r="D25" s="6">
        <v>-660492</v>
      </c>
    </row>
    <row r="26" spans="1:4">
      <c t="s" r="A26" s="4">
        <v>169</v>
      </c>
      <c t="n" r="B26" s="6">
        <v>125525</v>
      </c>
      <c t="n" r="C26" s="6">
        <v>165990</v>
      </c>
      <c t="n" r="D26" s="6">
        <v>140724</v>
      </c>
    </row>
    <row r="27" spans="1:4">
      <c t="s" r="A27" s="4">
        <v>170</v>
      </c>
      <c t="n" r="B27" s="6">
        <v>42860</v>
      </c>
      <c t="n" r="C27" s="6">
        <v>47607</v>
      </c>
      <c t="n" r="D27" s="6">
        <v>39470</v>
      </c>
    </row>
    <row r="28" spans="1:4">
      <c t="s" r="A28" s="4">
        <v>171</v>
      </c>
      <c t="n" r="B28" s="6">
        <v>-101</v>
      </c>
      <c t="n" r="C28" s="6">
        <v>-253</v>
      </c>
      <c t="n" r="D28" s="6">
        <v>84</v>
      </c>
    </row>
    <row r="29" spans="1:4">
      <c t="s" r="A29" s="4">
        <v>172</v>
      </c>
      <c t="n" r="B29" s="6">
        <v>-535894</v>
      </c>
      <c t="n" r="C29" s="6">
        <v>-457185</v>
      </c>
      <c t="n" r="D29" s="6">
        <v>-480214</v>
      </c>
    </row>
    <row r="30" spans="1:4">
      <c t="s" r="A30" s="3">
        <v>173</v>
      </c>
    </row>
    <row r="31" spans="1:4">
      <c t="s" r="A31" s="4">
        <v>131</v>
      </c>
      <c t="n" r="B31" s="6">
        <v>-4446</v>
      </c>
      <c t="n" r="C31" s="6">
        <v>-34382</v>
      </c>
      <c t="n" r="D31" s="6">
        <v>0</v>
      </c>
    </row>
    <row r="32" spans="1:4">
      <c t="s" r="A32" s="4">
        <v>174</v>
      </c>
      <c t="n" r="B32" s="6">
        <v>38</v>
      </c>
      <c t="n" r="C32" s="6">
        <v>-234</v>
      </c>
      <c t="n" r="D32" s="6">
        <v>-235</v>
      </c>
    </row>
    <row r="33" spans="1:4">
      <c t="s" r="A33" s="4">
        <v>175</v>
      </c>
      <c t="n" r="B33" s="6">
        <v>-805</v>
      </c>
      <c t="n" r="C33" s="6">
        <v>-16702</v>
      </c>
      <c t="n" r="D33" s="6">
        <v>-13897</v>
      </c>
    </row>
    <row r="34" spans="1:4">
      <c t="s" r="A34" s="4">
        <v>176</v>
      </c>
      <c t="n" r="B34" s="6">
        <v>665000</v>
      </c>
      <c t="n" r="C34" s="6">
        <v>1828545</v>
      </c>
      <c t="n" r="D34" s="6">
        <v>1206735</v>
      </c>
    </row>
    <row r="35" spans="1:4">
      <c t="s" r="A35" s="4">
        <v>177</v>
      </c>
      <c t="n" r="B35" s="6">
        <v>-464183</v>
      </c>
      <c t="n" r="C35" s="6">
        <v>-1605666</v>
      </c>
      <c t="n" r="D35" s="6">
        <v>-993011</v>
      </c>
    </row>
    <row r="36" spans="1:4">
      <c t="s" r="A36" s="4">
        <v>178</v>
      </c>
      <c t="n" r="B36" s="6">
        <v>5347</v>
      </c>
      <c t="n" r="C36" s="6">
        <v>-6523</v>
      </c>
      <c t="n" r="D36" s="6">
        <v>6711</v>
      </c>
    </row>
    <row r="37" spans="1:4">
      <c t="s" r="A37" s="4">
        <v>179</v>
      </c>
      <c t="n" r="B37" s="6">
        <v>-85760</v>
      </c>
      <c t="n" r="C37" s="6">
        <v>-96403</v>
      </c>
      <c t="n" r="D37" s="6">
        <v>-89745</v>
      </c>
    </row>
    <row r="38" spans="1:4">
      <c t="s" r="A38" s="4">
        <v>180</v>
      </c>
      <c t="n" r="B38" s="6">
        <v>115191</v>
      </c>
      <c t="n" r="C38" s="6">
        <v>68635</v>
      </c>
      <c t="n" r="D38" s="6">
        <v>116558</v>
      </c>
    </row>
    <row r="39" spans="1:4">
      <c t="s" r="A39" s="4">
        <v>181</v>
      </c>
      <c t="n" r="B39" s="6">
        <v>-20225</v>
      </c>
      <c t="n" r="C39" s="6">
        <v>10257</v>
      </c>
      <c t="n" r="D39" s="6">
        <v>3032</v>
      </c>
    </row>
    <row r="40" spans="1:4">
      <c t="s" r="A40" s="4">
        <v>182</v>
      </c>
      <c t="n" r="B40" s="6">
        <v>79132</v>
      </c>
      <c t="n" r="C40" s="6">
        <v>68875</v>
      </c>
      <c t="n" r="D40" s="6">
        <v>65843</v>
      </c>
    </row>
    <row r="41" spans="1:4">
      <c t="s" r="A41" s="4">
        <v>183</v>
      </c>
      <c t="n" r="B41" s="6">
        <v>58907</v>
      </c>
      <c t="n" r="C41" s="6">
        <v>79132</v>
      </c>
      <c t="n" r="D41" s="6">
        <v>68875</v>
      </c>
    </row>
    <row r="42" spans="1:4">
      <c t="s" r="A42" s="3">
        <v>184</v>
      </c>
    </row>
    <row r="43" spans="1:4">
      <c t="s" r="A43" s="4">
        <v>185</v>
      </c>
      <c t="n" r="B43" s="6">
        <v>108488</v>
      </c>
      <c t="n" r="C43" s="6">
        <v>99895</v>
      </c>
      <c t="n" r="D43" s="6">
        <v>101535</v>
      </c>
    </row>
    <row r="44" spans="1:4">
      <c t="s" r="A44" s="4">
        <v>186</v>
      </c>
      <c t="n" r="B44" s="6">
        <v>0</v>
      </c>
      <c t="n" r="C44" s="6">
        <v>-67</v>
      </c>
      <c t="n" r="D44" s="6">
        <v>225</v>
      </c>
    </row>
    <row r="45" spans="1:4">
      <c t="s" r="A45" s="3">
        <v>187</v>
      </c>
    </row>
    <row r="46" spans="1:4">
      <c t="s" r="A46" s="4">
        <v>188</v>
      </c>
      <c t="n" r="B46" s="8">
        <v>20009</v>
      </c>
      <c t="n" r="C46" s="8">
        <v>88336</v>
      </c>
      <c t="n" r="D46" s="8">
        <v>1122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Description of the Business, Ba</vt:lpstr>
      <vt:lpstr>Summary of Significant Accounti</vt:lpstr>
      <vt:lpstr>Debt</vt:lpstr>
      <vt:lpstr>Derivative Instruments</vt:lpstr>
      <vt:lpstr>Net Investment in Finance Lease</vt:lpstr>
      <vt:lpstr>Capital Stock and Stock Options</vt:lpstr>
      <vt:lpstr>Segment and Geographic Informat</vt:lpstr>
      <vt:lpstr>Net Gain on Sale of Leasing Equ</vt:lpstr>
      <vt:lpstr>Income Taxes</vt:lpstr>
      <vt:lpstr>Savings Plan (Notes)</vt:lpstr>
      <vt:lpstr>Rental Income under Operating L</vt:lpstr>
      <vt:lpstr>Commitments and Contingencies</vt:lpstr>
      <vt:lpstr>Selected Quarterly Financial Da</vt:lpstr>
      <vt:lpstr>Foreign Currency Activities</vt:lpstr>
      <vt:lpstr>Subsequent Events</vt:lpstr>
      <vt:lpstr>Schedule II Valuation and Quali</vt:lpstr>
      <vt:lpstr>Description of the Business, 26</vt:lpstr>
      <vt:lpstr>Summary of Significant Accoun27</vt:lpstr>
      <vt:lpstr>Summary of Significant Accoun28</vt:lpstr>
      <vt:lpstr>Debt (Tables)</vt:lpstr>
      <vt:lpstr>Derivative Instruments (Tables)</vt:lpstr>
      <vt:lpstr>Net Investment in Finance Lea31</vt:lpstr>
      <vt:lpstr>Capital Stock and Stock Optio32</vt:lpstr>
      <vt:lpstr>Segment and Geographic Inform33</vt:lpstr>
      <vt:lpstr>Net Gain on Sale of Leasing E34</vt:lpstr>
      <vt:lpstr>Income Taxes Income Tax Expense</vt:lpstr>
      <vt:lpstr>Rental Income under Operating36</vt:lpstr>
      <vt:lpstr>Commitments and Contingencies S</vt:lpstr>
      <vt:lpstr>Selected Quarterly Financial 38</vt:lpstr>
      <vt:lpstr>Summary of Significant Accoun39</vt:lpstr>
      <vt:lpstr>Summary of Significant Accoun40</vt:lpstr>
      <vt:lpstr>Summary of Significant Accoun41</vt:lpstr>
      <vt:lpstr>Summary of Significant Accoun42</vt:lpstr>
      <vt:lpstr>Summary of Significant Accoun43</vt:lpstr>
      <vt:lpstr>Debt (Details)</vt:lpstr>
      <vt:lpstr>Derivative Instruments (Details</vt:lpstr>
      <vt:lpstr>Derivative Instruments (Detai46</vt:lpstr>
      <vt:lpstr>Derivative Instruments (Detai47</vt:lpstr>
      <vt:lpstr>Net Investment in Finance Lea48</vt:lpstr>
      <vt:lpstr>Net Investment in Finance Lea49</vt:lpstr>
      <vt:lpstr>Net Investment in Finance Lea50</vt:lpstr>
      <vt:lpstr>Capital Stock and Stock Optio51</vt:lpstr>
      <vt:lpstr>Capital Stock and Stock Optio52</vt:lpstr>
      <vt:lpstr>Capital Stock and Stock Optio53</vt:lpstr>
      <vt:lpstr>Segment and Geographic Inform54</vt:lpstr>
      <vt:lpstr>Segment and Geographic Inform55</vt:lpstr>
      <vt:lpstr>Net Gain on Sale of Leasing E56</vt:lpstr>
      <vt:lpstr>Income Taxes Components of Curr</vt:lpstr>
      <vt:lpstr>Income Taxes Schedule of Effect</vt:lpstr>
      <vt:lpstr>Income Taxes Schedule of Deferr</vt:lpstr>
      <vt:lpstr>Income Taxes Level 4 Tags (Deta</vt:lpstr>
      <vt:lpstr>Income Taxes Net Operating Loss</vt:lpstr>
      <vt:lpstr>Savings Plan (Details)</vt:lpstr>
      <vt:lpstr>Rental Income under Operating63</vt:lpstr>
      <vt:lpstr>Commitments and Contingencies (</vt:lpstr>
      <vt:lpstr>Commitments and Contingencies65</vt:lpstr>
      <vt:lpstr>Selected Quarterly Financial 66</vt:lpstr>
      <vt:lpstr>Foreign Currency Activities (De</vt:lpstr>
      <vt:lpstr>Subsequent Events (Details)</vt:lpstr>
      <vt:lpstr>Schedule II Valuation and Qu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3:31Z</dcterms:created>
  <dcterms:modified xmlns:dcterms="http://purl.org/dc/terms/" xmlns:xsi="http://www.w3.org/2001/XMLSchema-instance" xsi:type="dcterms:W3CDTF">2016-02-29T16:43:31Z</dcterms:modified>
  <dc:title xmlns:dc="http://purl.org/dc/elements/1.1/">Untitled</dc:title>
  <dc:description xmlns:dc="http://purl.org/dc/elements/1.1/"/>
  <dc:subject xmlns:dc="http://purl.org/dc/elements/1.1/"/>
  <cp:keywords/>
  <cp:category/>
</cp:coreProperties>
</file>